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 OF CASH " sheetId="7" r:id="rId7"/>
    <s:sheet name="LIQUIDITY AND MANAGEMENT'S PLAN" sheetId="8" r:id="rId8"/>
    <s:sheet name="SUMMARY OF ACCOUNTING POLICIES" sheetId="9" r:id="rId9"/>
    <s:sheet name="ASSET PURCHASE AGREEMENT" sheetId="10" r:id="rId10"/>
    <s:sheet name="INVENTORIES" sheetId="11" r:id="rId11"/>
    <s:sheet name="INTANGIBLE ASSETS" sheetId="12" r:id="rId12"/>
    <s:sheet name="ACCOUNTS PAYABLE AND ACCRUED LI" sheetId="13" r:id="rId13"/>
    <s:sheet name="PROMISSORY NOTES PAYABLE" sheetId="14" r:id="rId14"/>
    <s:sheet name="WARRANT LIABILITY" sheetId="15" r:id="rId15"/>
    <s:sheet name="RELATED PARTY TRANSACTIONS" sheetId="16" r:id="rId16"/>
    <s:sheet name="CAPITAL STOCK" sheetId="17" r:id="rId17"/>
    <s:sheet name="STOCK OPTIONS AND WARRANTS" sheetId="18" r:id="rId18"/>
    <s:sheet name="INCOME TAXES" sheetId="19" r:id="rId19"/>
    <s:sheet name="COMMITMENTS AND CONTINGENCIES" sheetId="20" r:id="rId20"/>
    <s:sheet name="FAIR VALUE" sheetId="21" r:id="rId21"/>
    <s:sheet name="GEOGRAPHIC AREA INFORMATION" sheetId="22" r:id="rId22"/>
    <s:sheet name="SUMMARY OF ACCOUNTING POLICIES " sheetId="23" r:id="rId23"/>
    <s:sheet name="SUMMARY OF ACCOUNTING POLICIE24" sheetId="24" r:id="rId24"/>
    <s:sheet name="ASSET PURCHASE AGREEMENT (Table" sheetId="25" r:id="rId25"/>
    <s:sheet name="INVENTORIES (Tables)" sheetId="26" r:id="rId26"/>
    <s:sheet name="INTANGIBLE ASSETS (Tables)" sheetId="27" r:id="rId27"/>
    <s:sheet name="ACCOUNTS PAYABLE AND ACCRUED 28" sheetId="28" r:id="rId28"/>
    <s:sheet name="STOCK OPTIONS AND WARRANTS (Tab" sheetId="29" r:id="rId29"/>
    <s:sheet name="INCOME TAXES (Tables)" sheetId="30" r:id="rId30"/>
    <s:sheet name="COMMITMENTS AND CONTINGENCIES (" sheetId="31" r:id="rId31"/>
    <s:sheet name="FAIR VALUE (Tables)" sheetId="32" r:id="rId32"/>
    <s:sheet name="GEOGRAPHIC AREA INFORMATION (Ta" sheetId="33" r:id="rId33"/>
    <s:sheet name="LIQUIDITY AND MANAGEMENT'S PL34" sheetId="34" r:id="rId34"/>
    <s:sheet name="SUMMARY OF ACCOUNTING POLICIE35" sheetId="35" r:id="rId35"/>
    <s:sheet name="SUMMARY OF ACCOUNTING POLICIE36" sheetId="36" r:id="rId36"/>
    <s:sheet name="SUMMARY OF ACCOUNTING POLICIE37" sheetId="37" r:id="rId37"/>
    <s:sheet name="SUMMARY OF ACCOUNTING POLICIE38" sheetId="38" r:id="rId38"/>
    <s:sheet name="ASSET PURCHASE AGREEMENT (Detai" sheetId="39" r:id="rId39"/>
    <s:sheet name="ASSET PURCHASE AGREEMENT (Det40" sheetId="40" r:id="rId40"/>
    <s:sheet name="INVENTORIES (Details)" sheetId="41" r:id="rId41"/>
    <s:sheet name="INTANGIBLE ASSETS - Summary of " sheetId="42" r:id="rId42"/>
    <s:sheet name="INTANGIBLE ASSETS - Summary o43" sheetId="43" r:id="rId43"/>
    <s:sheet name="INTANGIBLE ASSETS - Estimated a" sheetId="44" r:id="rId44"/>
    <s:sheet name="INTANGIBLE ASSETS (Detail Textu" sheetId="45" r:id="rId45"/>
    <s:sheet name="ACCOUNTS PAYABLE AND ACCRUED 46" sheetId="46" r:id="rId46"/>
    <s:sheet name="PROMISSORY NOTES PAYABLE (Detai" sheetId="47" r:id="rId47"/>
    <s:sheet name="WARRANT LIABILITY (Detail Textu" sheetId="48" r:id="rId48"/>
    <s:sheet name="RELATED PARTY TRANSACTIONS (Det" sheetId="49" r:id="rId49"/>
    <s:sheet name="CAPITAL STOCK (Detail Textual)" sheetId="50" r:id="rId50"/>
    <s:sheet name="CAPITAL STOCK (Detail Textuals " sheetId="51" r:id="rId51"/>
    <s:sheet name="CAPITAL STOCK (Detail Textual52" sheetId="52" r:id="rId52"/>
    <s:sheet name="STOCK OPTIONS AND WARRANTS - Tr" sheetId="53" r:id="rId53"/>
    <s:sheet name="STOCK OPTIONS AND WARRANTS - Ch" sheetId="54" r:id="rId54"/>
    <s:sheet name="STOCK OPTIONS AND WARRANTS - 55" sheetId="55" r:id="rId55"/>
    <s:sheet name="STOCK OPTIONS AND WARRANTS - Su" sheetId="56" r:id="rId56"/>
    <s:sheet name="STOCK OPTIONS AND WARRANTS - Em" sheetId="57" r:id="rId57"/>
    <s:sheet name="STOCK OPTIONS AND WARRANTS - 58" sheetId="58" r:id="rId58"/>
    <s:sheet name="INCOME TAXES - Provision (Benef" sheetId="59" r:id="rId59"/>
    <s:sheet name="INCOME TAXES - Provision for in" sheetId="60" r:id="rId60"/>
    <s:sheet name="INCOME TAXES  (Parentheticals) " sheetId="61" r:id="rId61"/>
    <s:sheet name="INCOME TAXES - Components of de" sheetId="62" r:id="rId62"/>
    <s:sheet name="INCOME TAXES (Detail Textuals)" sheetId="63" r:id="rId63"/>
    <s:sheet name="COMMITMENTS AND CONTINGENCIES -" sheetId="64" r:id="rId64"/>
    <s:sheet name="COMMITMENTS AND CONTINGENCIES65" sheetId="65" r:id="rId65"/>
    <s:sheet name="COMMITMENTS AND CONTINGENCIES66" sheetId="66" r:id="rId66"/>
    <s:sheet name="FAIR VALUE - Activity of Level " sheetId="67" r:id="rId67"/>
    <s:sheet name="GEOGRAPHIC AREA INFORMATION (De" sheetId="68" r:id="rId68"/>
  </s:sheets>
  <s:definedNames/>
  <s:calcPr calcId="124519" calcMode="auto" fullCalcOnLoad="1"/>
</s:workbook>
</file>

<file path=xl/sharedStrings.xml><?xml version="1.0" encoding="utf-8"?>
<sst xmlns="http://schemas.openxmlformats.org/spreadsheetml/2006/main" uniqueCount="725">
  <si>
    <t>Document and Entity Information - USD ($) $ in Millions</t>
  </si>
  <si>
    <t>12 Months Ended</t>
  </si>
  <si>
    <t>Sep. 30, 2016</t>
  </si>
  <si>
    <t>Nov. 28, 2016</t>
  </si>
  <si>
    <t>Mar. 31, 2016</t>
  </si>
  <si>
    <t>Document and Entity Information [Abstract]</t>
  </si>
  <si>
    <t>Entity Registrant Name</t>
  </si>
  <si>
    <t>APPLIED DNA SCIENCES INC</t>
  </si>
  <si>
    <t>Entity Central Index Key</t>
  </si>
  <si>
    <t>Trading Symbol</t>
  </si>
  <si>
    <t>apdn</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6</t>
  </si>
  <si>
    <t>Amendment Flag</t>
  </si>
  <si>
    <t>false</t>
  </si>
  <si>
    <t>Document Fiscal Year Focus</t>
  </si>
  <si>
    <t>Document Fiscal Period Focus</t>
  </si>
  <si>
    <t>FY</t>
  </si>
  <si>
    <t>CONSOLIDATED BALANCE SHEETS - USD ($)</t>
  </si>
  <si>
    <t>Sep. 30, 2015</t>
  </si>
  <si>
    <t>Current assets:</t>
  </si>
  <si>
    <t>Cash and cash equivalents</t>
  </si>
  <si>
    <t>Accounts receivable, net of allowance of $32,965 and $7,140 at September 30, 2016 and 2015, respectively</t>
  </si>
  <si>
    <t>Inventories</t>
  </si>
  <si>
    <t>Prepaid expenses and other current assets</t>
  </si>
  <si>
    <t>Total current assets</t>
  </si>
  <si>
    <t>Property, plant and equipment, net of accumulated depreciation of $1,263,200 and $852,867 at September 30, 2016 and 2015, respectively</t>
  </si>
  <si>
    <t>Other assets:</t>
  </si>
  <si>
    <t>Long term accounts receivables</t>
  </si>
  <si>
    <t>Deposits</t>
  </si>
  <si>
    <t>Deferred offering costs</t>
  </si>
  <si>
    <t>Goodwill</t>
  </si>
  <si>
    <t>Intangible assets, net of accumulated amortization of $423,649 and $238,368, as of September 30, 2016 and 2015, respectively</t>
  </si>
  <si>
    <t>Total Assets</t>
  </si>
  <si>
    <t>Current liabilities:</t>
  </si>
  <si>
    <t>Accounts payable and accrued liabilities</t>
  </si>
  <si>
    <t>Deferred revenue</t>
  </si>
  <si>
    <t>Total current liabilities</t>
  </si>
  <si>
    <t>Long term accounts payable</t>
  </si>
  <si>
    <t>Long term deferred revenue</t>
  </si>
  <si>
    <t>Total liabilities</t>
  </si>
  <si>
    <t>Commitments and contingencies</t>
  </si>
  <si>
    <t xml:space="preserve"> </t>
  </si>
  <si>
    <t>Stockholders' Equity</t>
  </si>
  <si>
    <t>Preferred stock, value</t>
  </si>
  <si>
    <t>Common stock, par value $0.001 per share; 500,000,000 shares authorized; 24,078,756 and 21,504,578 shares issued and outstanding as of September 30, 2016 and 2015, respectively</t>
  </si>
  <si>
    <t>Additional paid in capital</t>
  </si>
  <si>
    <t>Accumulated deficit</t>
  </si>
  <si>
    <t>Total stockholders' equity</t>
  </si>
  <si>
    <t>Total Liabilities and Stockholders' Equity</t>
  </si>
  <si>
    <t>Series A Preferred stock</t>
  </si>
  <si>
    <t>Series B Preferred stock</t>
  </si>
  <si>
    <t>CONSOLIDATED BALANCE SHEETS (Parentheticals) - USD ($)</t>
  </si>
  <si>
    <t>Allowance on accounts receivable (in dollars)</t>
  </si>
  <si>
    <t>Accumulated depreciation on property, plant and equipment (in dollars)</t>
  </si>
  <si>
    <t>Accumulated amortization and impairment on intellectual prope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Product revenues</t>
  </si>
  <si>
    <t>Service revenues</t>
  </si>
  <si>
    <t>Total revenues</t>
  </si>
  <si>
    <t>Cost of revenues</t>
  </si>
  <si>
    <t>Operating expenses:</t>
  </si>
  <si>
    <t>Selling, general and administrative</t>
  </si>
  <si>
    <t>Research and development</t>
  </si>
  <si>
    <t>Depreciation and amortization</t>
  </si>
  <si>
    <t>Total operating expenses</t>
  </si>
  <si>
    <t>LOSS FROM OPERATIONS</t>
  </si>
  <si>
    <t>Other (expense) income:</t>
  </si>
  <si>
    <t>Interest income (expense), net (including related party interest of $31,875 for the year ended September 30, 2015)</t>
  </si>
  <si>
    <t>Other income (expense), net</t>
  </si>
  <si>
    <t>Loss on conversion of Promissory notes</t>
  </si>
  <si>
    <t>Loss on change in fair value of warrant liability</t>
  </si>
  <si>
    <t>Loss before provision for income taxes</t>
  </si>
  <si>
    <t>Provision for income taxes</t>
  </si>
  <si>
    <t>NET LOSS</t>
  </si>
  <si>
    <t>Net loss per share-basic and diluted (in dollars per share)</t>
  </si>
  <si>
    <t>Weighted average shares outstanding - basic and diluted (in shares)</t>
  </si>
  <si>
    <t>CONSOLIDATED STATEMENTS OF OPERATIONS ( (Parentheticals)</t>
  </si>
  <si>
    <t>Sep. 30, 2015USD ($)</t>
  </si>
  <si>
    <t>Income Statement [Abstract]</t>
  </si>
  <si>
    <t>Related party interest expanses</t>
  </si>
  <si>
    <t>CONSOLIDATED STATEMENTS OF STOCKHOLDERS' (DEFICIT) EQUITY - USD ($)</t>
  </si>
  <si>
    <t>Common Stock</t>
  </si>
  <si>
    <t>Additional Paid in Capital</t>
  </si>
  <si>
    <t>Accumulated Deficit</t>
  </si>
  <si>
    <t>Total</t>
  </si>
  <si>
    <t>Balance at Sep. 30, 2014</t>
  </si>
  <si>
    <t>Balance (in shares) at Sep. 30, 2014</t>
  </si>
  <si>
    <t>Increase (Decrease) in Stockholders' Equity [Roll Forward]</t>
  </si>
  <si>
    <t>Other</t>
  </si>
  <si>
    <t>Other (in shares)</t>
  </si>
  <si>
    <t>Exercise of warrants and options cashlessly</t>
  </si>
  <si>
    <t>Exercise of warrants and options cashlessly (in shares)</t>
  </si>
  <si>
    <t>Common stock issued for consulting services</t>
  </si>
  <si>
    <t>Common stock issued for consulting services (in shares)</t>
  </si>
  <si>
    <t>Shares issued in underwritten public offerings, net of offering costs</t>
  </si>
  <si>
    <t>Shares issued in underwritten public offerings, net of offering costs (in shares)</t>
  </si>
  <si>
    <t>Shares and warrants issued upon conversion of promissory notes and accrued interest</t>
  </si>
  <si>
    <t>Shares and warrants issued upon conversion of promissory notes and accrued interest (in shares)</t>
  </si>
  <si>
    <t>Stock based compensation expense</t>
  </si>
  <si>
    <t>Net loss</t>
  </si>
  <si>
    <t>Balance at Sep. 30, 2015</t>
  </si>
  <si>
    <t>Balance (in shares) at Sep. 30, 2015</t>
  </si>
  <si>
    <t>Exercise of warrants for cash</t>
  </si>
  <si>
    <t>Exercise of warrants for cash (in shares)</t>
  </si>
  <si>
    <t>Balance at Sep. 30, 2016</t>
  </si>
  <si>
    <t>Balance (in shares) at Sep. 30, 2016</t>
  </si>
  <si>
    <t>CONSOLIDATED STATEMENT OF CASH FLOWS - USD ($)</t>
  </si>
  <si>
    <t>Cash flows from operating activities:</t>
  </si>
  <si>
    <t>Adjustments to reconcile net loss to net cash used in operating activities:</t>
  </si>
  <si>
    <t>Change in fair value of warrant liability</t>
  </si>
  <si>
    <t>Loss on sale of property, plant and equipment</t>
  </si>
  <si>
    <t>Loss on conversion of promissory notes</t>
  </si>
  <si>
    <t>Security deposit write-off</t>
  </si>
  <si>
    <t>Provision for bad debts</t>
  </si>
  <si>
    <t>Change in operating assets and liabilities:</t>
  </si>
  <si>
    <t>Accounts receivable</t>
  </si>
  <si>
    <t>Prepaid expenses, other current assets and deposits</t>
  </si>
  <si>
    <t>Net cash used in operating activities</t>
  </si>
  <si>
    <t>Cash flows used in investing activities:</t>
  </si>
  <si>
    <t>Proceeds from sale of property, plant and equipment</t>
  </si>
  <si>
    <t>Purchase of assets under asset purchase agreement</t>
  </si>
  <si>
    <t>Purchase of intangible assets</t>
  </si>
  <si>
    <t>Purchase of property, plant and equipment</t>
  </si>
  <si>
    <t>Net cash used in investing activities</t>
  </si>
  <si>
    <t>Cash flows from financing activities:</t>
  </si>
  <si>
    <t>Net proceeds from sale of common stock and warrants</t>
  </si>
  <si>
    <t>Proceeds from exercise of warrants</t>
  </si>
  <si>
    <t>Purchase and cancellation of previously issued warrant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Non-cash investing and financing transactions:</t>
  </si>
  <si>
    <t>Common stock and warrants issued upon conversion of promissory notes payable and accrued interest</t>
  </si>
  <si>
    <t>Property, plant and equipment acquired, and included in accounts payable</t>
  </si>
  <si>
    <t>Intangible assets acquired, and included in accounts payable</t>
  </si>
  <si>
    <t>Common stock issued for cashless exercise of options</t>
  </si>
  <si>
    <t>Reclassification of deferred offering costs to additional paid in capital</t>
  </si>
  <si>
    <t>LIQUIDITY AND MANAGEMENT'S PLAN</t>
  </si>
  <si>
    <t>Liquidity And Management Plan [Abstract]</t>
  </si>
  <si>
    <t>NOTE A – LIQUIDITY AND MANAGEMENT’S PLAN The Company has recurring net losses, which have resulted in an accumulated deficit of $223,817,388 as of September 30, 2016. The Company incurred a net loss of $12,175,979 and generated negative operating cash flow of $9,896,727 for the fiscal year ended September 30, 2016. At September 30, 2016 the Company had cash and cash equivalents of $4,479,274 and working capital of $7,267,005. The Company’s current capital resources include cash and cash equivalents, accounts receivable and inventories. Historically, the Company has financed its operations principally from the sale of equity securities. As discussed in Note J, during the fiscal year ended September 30, 2016, the Company closed on a registered direct public offering and concurrent private placement of common stock and warrants for gross proceeds of approximately $8.75 million before deducting underwriting discounts and offering expenses. In addition, on November 7, 2016, the Company closed a private placement of common stock and warrants to purchase common stock, for aggregate gross proceeds of approximately $5 million, before deducting placement agent fees and offering expenses (See Note J). The Company expects to finance operations primarily through cash received from the November 2016 private placement as well as collection of its current accounts receivables. The Company estimates that it will have sufficient cash and cash equivalents to fund operations for the next twelve months from the Balance Sheet date. The Company may require additional funds to complete the continued development of its products, product manufacturing, and to fund expected additional losses from operations, until revenues are sufficient to cover the Company’s operating expenses. If revenues are not sufficient to cover the Company's operating expenses, and if the Company is not successful in obtaining the necessary additional financing, it will most likely be forced to reduce operations.</t>
  </si>
  <si>
    <t>SUMMARY OF ACCOUNTING POLICIES</t>
  </si>
  <si>
    <t>Accounting Policies [Abstract]</t>
  </si>
  <si>
    <t>NOTE B – SUMMARY OF ACCOUNTING POLICIES Business and Basis of Presentation On September 16, 2002, the Company was incorporated under the laws of the State of Nevada. Effective December 17, 2008, the Company reincorporated from the State of Nevada to the State of Delaware. The Company is principally devoted to developing and marketing plant-based or other DNA technology solutions in the United States, Europe and Asia. To date, the Company has had a limited operating history with its current business model, and as a result, its operations have produced limited recurring revenues from its services and product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nd Applied DNA Sciences Europe Limited, which currently have no operations. Significant inter-company transactions and balances have been eliminated in consolidation. To facilitate comparison of information across periods, certain reclassifications have been made to prior year amounts to conform to the current year's presentation.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a one-for-60 reverse stock split that was effected on October 29, 2014. 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warrants and stock based compensation, contingencies, anticipated collection periods for accounts receivables and allowance for doubtful accounts.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6 and 2015, the Company recorded total deferred revenue of $2,737,588 and $282,050,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1,064,105 and $2,792,555 from these contract awards during the fiscal years ended September 30, 2016 and 2015, respectively. The Company recognizes the revenue under its memorandum of understanding (“MOU”)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carefully evaluated all of the key gross and net revenue recognition indicators and has concluded that the circumstances as they relate to Himatsingka’s portion of the tagging fee are more consistent with those key indicators that support net revenue reporting. On June 29, 2016, Himatsingka waived its portion of the tagging fee for up to $250,000. In addition, the nature of some of the Company’s cotton contracts includes extended payment terms that will result in a longer collection period and slower cash inflows. Under the Company’s MOU with Louis Dreyfus commodities, as of September 30, 2016 and 2015 there was $4,621,345 and $2,893,400, included in short term accounts receivable, respectively. As of September 30, 2016 and 2015 there was $1,535,000 and $1,500,000 included in long-term accounts receivable, respectively. Also, as of September 30, 2016 $2,305,000 was included in deferred revenue for shipments during fiscal 2016. The cotton ginning season in the United States takes place between September and December each year, therefore, revenues from these customer contracts may be seasonal. Cash Equivalents For the purpose of the accompanying consolidated financial statements, all highly liquid investments with a maturity of three months or less are considered to be cash equivalen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As the Company increases sales to its cotton customers, which have longer payment terms on certain contracts, its collection cycle may increase in future periods. The Company classifies receivable amounts as current or long-term based on expected payment and records long-term accounts receivable when the collection period is expected to be greater than one year. At September 30, 2016 and 2015, the Company has an allowance for doubtful accounts of $32,965 and $7,140, respectively. The Company writes-off receivables that are deemed uncollectible. Inventories Inventories, which consist primarily of raw materials and finished goods, are stated at the lower of cost or market, which cost determined by using the first-in, first-out (FIFO) method. Deferred offering costs Deferred offering costs consist of fees paid in relation to legal, accounting, regulatory and printing work completed in preparation of equity offerings. Deferred offering costs will be charged against the proceeds from equity offerings. At September 30, 2016 deferred offering costs were $13,986 and were reclassified to equity upon the closing of the November 7, 2016 private placement (see Note J).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6 and 2015, the Company incurred losses from operations. Based upon these results and the trends in the Company’s performance projected for fiscal year 2017,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6 and 2015. Tax years 2012 through 2015 remain subject to future examination by the applicable taxing authorities. Property, Plant and Equipment Property, plant and equipment are stated at cost and depreciated using the straight line method over their estimated useful lives. The estimated useful life for computer equipment, lab equipment and furniture is 3 to 5 years and leasehold improvements are amortized over the shorter of their useful life or the lease terms. Property plant and equipment consist of:
September 30,
2016 2015
Computer equipment $ 70,134 $ 43,718
Lab equipment 1,651,400 1,069,541
Furniture 44,592 44,592
Leasehold improvements 289,573 267,123
Total 2,055,699 1,424,974
Accumulated depreciation 1,263,200 852,867
Property, plant and equipment, net $ 792,499 $ 572,107 Depreciation expense for the fiscal years ended September 30, 2016 and 2015 were $452,212 and $393,750, respectively. 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September 30, 2016 and 2015, the Company concluded that its long-lived assets were not required to be tested for recoverabilit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years ended September 30, 2016 and 2015,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6 and 2015 are as follows:
2016 2015
Warrants 7,208,060 6,027,654
Employee options 4,403,234 3,458,905
11,611,294 9,486,559 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s ended September 30, 2016 included an aggregate of 75% from three customers of the Company’s total revenues. These three customers accounted for approximately 20% of the Company’s total accounts receivable at September 30, 2016. At September 30, 2016, one customer accounted for an aggregate of 78% of the Company’s total accounts receivable. The Company’s revenues earned from sale of products and services for the fiscal year ended September 30, 2015 included an aggregate of 79% from two customers of the Company’s total revenues. These two customers accounted for approximately 90% of the Company’s total accounts receivable at September 30, 2015.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6 and 2015, the Company incurred research and development expenses of $3,693,810 and $2,577,307, respectively. Advertising The Company follows the policy of charging the costs of advertising to expense as incurred. The Company charged to operations $245,281 and $158,373, as advertising costs for the fiscal years ended September 30, 2016 and 2015, respectively. Goodwill and Other Intangible Assets The Company amortizes its intangible assets using the straight-line method over their estimated period of benefit. All of the Company’s intangible assets, except for goodwill are subject to amortization. Goodwill and other intangible assets arise as a result of business acquisitions. Goodwill consists of the excess of the cost of the acquisitions over the tangible and intangible assets acquired and liabilities. The Company evaluates goodwill for impairment at least annually. The Company also reviews its goodwill and other intangible assets for impairment whenever events or changes in circumstances indicate that it is more likely than not their carrying amount may exceed their implied fair value. The Company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6 and 2015 goodwill and other intangible impairment assessments indicated that there was no impairment. 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Level 3 Measurements: Warrant Liability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Recently Accounting Principles In March 2016, the Financial Accounting Standards Board (“FASB”) issued Accounting Standards Update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solidated balance sheet to be a reclassification only, and does not expect the pronouncement to have a significant impact. In September 2015, the FASB issued ASU 2015-16, Business Combinations (Topic 805): Simplifying the Accounting for Measurement-Period Adjustments (“ASU 2015-16”). The FASB issued ASU 2015-16 to simplify US GAAP to require that the acquirer record, in the same period’s financial statements, the effect of changes to provisional, measurement period amounts calculated as if the accounting had been completed at the acquisition date and disclose the portion of the amount recorded in current-period earnings by line item that would have been recorded in previous reporting periods if the adjustment to the provisional amounts had been recognized as of the acquisition date. This guidance was effective for fiscal years beginning after December 15, 2015, including interim periods within those fiscal years. The Company does not believe that this pronouncement will have a material impact on its consolidated financial statements.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solidated financial statements. In August 2014, FASB In June 2014, the FASB issued ASU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is effective for fiscal years (and interim reporting periods within those years) beginning after December 15, 2015. Early adoption is permitted. The Company does not expect the adoption of ASU 2014-12 to have a material impact on the Company’s consolidated financial position or results of operations. In May 2014, the FASB issued ASU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they expect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ASU 2014-09 and assessing the potential effect on the Company’s consolidated financial position or results of operations.</t>
  </si>
  <si>
    <t>ASSET PURCHASE AGREEMENT</t>
  </si>
  <si>
    <t>Asset Purchase Agreement [Abstract]</t>
  </si>
  <si>
    <t xml:space="preserve">NOTE C - ASSET PURCHASE AGREEMENT On September 11, 2015, the Company entered into an Asset Purchase Agreement (the “Asset Purchase Agreement”), with Vandalia Research, Inc. a West Virginia corporation (“Vandalia”), and Derek A. Gregg, Vandalia’s Chief Executive Officer and a director of Vandalia, providing for the purchase of substantially all the assets (“Assets”) of Vandalia. The Company completed the acquisition of such Assets on the same date (“Vandalia Asset Acquisition”). The Vandalia Assets relate to the business of producing specific, DNA sequences with the polymerase chain reaction production system known as Triathlon™, including machinery, equipment, inventory, registered and other intellectual property, including patents, trademarks, trade secrets, domain names, copyrights and rights to software, and customer contracts. The Assets also include Vandalia’s rights under a patent license agreement between Marshall University Research Corporation (“Marshall”) and Vandalia pursuant to which the Company will pay to Marshall a royalty of one percent (1%) of the net revenues received by it from the sale of the licensed product. The purchase price for the Assets was $1,500,000, which amount was determined through arms-length negotiation. Of this amount, $500,000 was placed in an escrow account for a period of nine months following the closing to satisfy Vandalia’s indemnification obligations of which $350,000 was released to Vandalia after sixty days. On June 30, 2016, the Company received $50,000 of the remaining funds in escrow to satisfy indeminification obligations and the balance of $100,000 was released to Vandalia. Vandalia and Derek Gregg agreed not to compete with the Company and not to solicit the Company’s employees or customers for a period of five years following the closing. Derek Gregg also entered into a consulting agreement with the Company for a term of twelve months subject to earlier termination by either party upon thirty days’ notice. Pursuant to the Asset Purchase Agreement, the Company entered into a month to month sublease with Vandalia of approximately 5,000 square feet at Vandalia’s office facility at an aggregate monthly rent of $5,416, which the Company terminated during December 2015. Purchase orders of $237,000 were assigned by Vandalia to the Company. Prior to the Vandalia Asset Acquisition, the Company was a customer of Vandalia, paying approximately $230,300 during the fiscal year ended September 30, 2014. The Company entered into this Asset Purchase Agreement in order to be able to increase its capacity for producing DNA, as well as to expand its business and product offerings. The asset purchase agreement was accounted for using the acquisition method under ASC 805, Business Combinations, which requires the acquired assets to be recorded at fair values as of the acquisition date of September 11, 2015. The following table summarizes the purchase price and the values of assets acquired:
Allocation of Purchase Price: September
Inventory $ 30,000
Fixed assets 36,614
Security deposit 10,000
Identifiable intangible assets:
Contract in place 69,000
Intellectual property 448,000
Customer relationships 621,000
Goodwill 285,386
Fair value of assets acquired $ 1,500,000 The goodwill acquired is the result of expected synergies as well as intangible assets that did not qualify for separation. During the fiscal year ended September 30, 2015, the Company expensed $184,319 of acquisition-related legal costs. The costs are included in the line item Selling, General &amp; Administrative costs in the accompanying consolidated statements of operations for the fiscal year ended September 30, 2015 . The amounts of revenue and net income of Vandalia included in the Company’s consolidated statements of operations for the fiscal year ended September 30, 2015 was $175,000 and $102,398, respectively. The goodwill of $285,386 is fully deductible for tax purposes. </t>
  </si>
  <si>
    <t>INVENTORIES</t>
  </si>
  <si>
    <t>Inventory Disclosure [Abstract]</t>
  </si>
  <si>
    <t xml:space="preserve">NOTE D – INVENTORIES Inventories consist of the following:
September 30,
2016
Raw materials $ 100,420
Finished goods 197,339
$ 297,759
Total </t>
  </si>
  <si>
    <t>INTANGIBLE ASSETS</t>
  </si>
  <si>
    <t>Intangible Assets, Net (Excluding Goodwill) [Abstract]</t>
  </si>
  <si>
    <t xml:space="preserve">NOTE E – INTANGIBLE ASSETS Intangible assets at September 30, 2016 and 2015 are as follows:
2016 2015
Internally developed software (5-year useful life) $ 411,199 $ 298,797
Customer relationships (10-year useful life) 621,000 621,000
Intellectual property (5-15 years) 917,350 917,350
1,949,549 1,837,147
Less:
Accumulated amortization 423,649 238,368
Intangible assets, net $ 1,525,900 $ 1,598,779 Total amortization expense charged to operations for the fiscal years ended September 30, 2016 and 2015 were $254,284 and $96,891, respectively. The following table presents the estimated amortization expense of the intangible assets for each of the five succeeding years as of September 30, 2016:
Amount
2017 $ 243,177
2018 197,031
2019 149,357
2020 174,207
2021 174,207
Thereafter 587,921
Total $ 1,525,900 </t>
  </si>
  <si>
    <t>ACCOUNTS PAYABLE AND ACCRUED LIABILITIES</t>
  </si>
  <si>
    <t>Payables and Accruals [Abstract]</t>
  </si>
  <si>
    <t xml:space="preserve">NOTE F – ACCOUNTS PAYABLE AND ACCRUED LIABILITIES Accounts payable and accrued liabilities at September 30, 2016 and 2015 are as follows:
2016 2015
Accounts payable $ 1,530,258 $ 1,237,973
Accrued salaries payable 678,982 1,002,743
Other accrued expenses 38,101 144,290
Total $ 2,247,341 $ 2,385,006 </t>
  </si>
  <si>
    <t>PROMISSORY NOTES PAYABLE</t>
  </si>
  <si>
    <t>Convertible Notes Payable [Abstract]</t>
  </si>
  <si>
    <t>NOTE G – PROMISSORY NOTES PAYABLE On September 11, 2014, the Company issued and sold promissory notes (the “Notes”) in the aggregate principal amount of $1,800,000 and bearing interest at a rate of 12.5% per annum to Dr. James A. Hayward, the Company’s President, Chairman and Chief Executive Officer, in the amount of $1,000,000, and to another individual, in the amount of $800,000, both of whom are “accredited investors” as defined in regulations promulgated under the Securities Act of 1933, as amended (the “Securities Act”). The Notes had a ten-month maturity. Interest was payable in cash or in shares of common stock at the option of the holders of the Notes. Interest to be paid in shares was to be paid in shares of common stock equal to (i) the amount of interest payable, divided by (ii) the average of the closing prices for the five consecutive trading days immediately preceding the applicable interest date. The Notes were permitted to be prepaid in whole or in part, at any time, subject to certain prepayment penalties. Upon an event of default, the Notes and all accrued interest thereon were to automatically convert into common stock at the closing price of the common stock on the date of issuance of the Notes. In the event of a consolidation or merger with another corporation in which the Company does not survive, the Notes were to be paid in full. On November 11, 2014, Dr. Hayward and the other individual agreed to exchange for cancellation their respective Notes (including principal and accrued interest thereon) for 315,171 shares of common stock and warrants to purchase 315,171 shares of common stock, in the case of Dr. Hayward, and 252,137 shares of common stock and warrants to purchase 252,137 shares of common stock, in the case of the other individual, at $3.25 ($3.24 for one share of common stock and $0.01 for one warrant) (“combined price”) , the aggregate public offering per share price of common stock and warrants issued in the Company’s underwritten public offering, which closed on November 20, 2014. The conversion of the Notes resulted in a loss on conversion of approximately $981,000, which was recorded on the consolidated statement of operations for the fiscal year ended September 30, 2015. The loss was calculated as the difference between the carrying amount of the promissory note and accrued interest on the conversion date compared to the fair value of the common stock and warrants issued as settlement of the Notes. Interest expense for these Notes was $31,875 for the fiscal year ended September 30, 2015.</t>
  </si>
  <si>
    <t>WARRANT LIABILITY</t>
  </si>
  <si>
    <t>Warrant Liability [Abstract]</t>
  </si>
  <si>
    <t>NOTE H– WARRANT LIABILITY On December 16, 2013, Crede CG III, Ltd (“Crede”) effected the cashless exercise of 178,253 Series A Warrants and 116,667 Series B Warrants. At December 16, 2013 (date of exercise), the Company determined the fair value of the Warrants to be $2,455,042 using the Binomial Lattice model with the following assumptions: fair value of the Company’s common stock $10.80 per share; dividend yield 0%; expected term: 4.55 years; risk free interest rate: 1.55%; expected volatility of: 118.89%; and an exercise price of $14.59. The Series A and Series B Warrants were classified as liabilities on the issuance date due to certain provisions contained in the warrant agreements, which may cause an adjustment to the conversion rate or the number of warrants outstanding. On October 28, 2014, the Company entered into a warrant repurchase option agreement with Crede, pursuant to which it had the option to purchase between 50% and 100% of Crede’s Series B Warrant (then exercisable for 387,621 shares of common stock) at a purchase price of $10.55 per share underlying such Series B Warrant (up to an aggregate purchase price of $4,091,000 for all of the Series B Warrant). On November 21, 2014, the Company exercised its option and repurchased 100% of Crede’s Series B Warrant for an aggregate purchase price of approximately $4,091,000. The change in fair value of the warrant liability on the day of repurchase amounted to a loss of $2,994,540 and was included in other income (expense) for the fiscal year ended September 30, 2015.</t>
  </si>
  <si>
    <t>RELATED PARTY TRANSACTIONS</t>
  </si>
  <si>
    <t>Related Party Transactions [Abstract]</t>
  </si>
  <si>
    <t>NOTE I– RELATED PARTY TRANSACTIONS As discussed in Note G, on September 11, 2014, the Company issued and sold a promissory note in the aggregate principal amount of $1,000,000 and bearing interest at a rate of 12.5% per annum to Dr. James A. Hayward, the Company’s President, Chairman and Chief Executive Officer. On November 11, 2014, Dr. Hayward agreed to exchange for cancellation of his Note (including principal and accrued interest thereon) for 315,171 shares of common stock and warrants to purchase 315,171 shares of common stock, at a combined price of $3.25, the aggregate public offering price of common stock and warrants issued in the Company’s underwritten public offering which closed on November 20, 2014. As discussed in Note J, the Company’s Chief Executive Officer and an affiliated company of a member of the Company’s board of directors participated in the Company’s November 20, 2014 underwritten public offering.</t>
  </si>
  <si>
    <t>CAPITAL STOCK</t>
  </si>
  <si>
    <t>Stockholders' Equity Note [Abstract]</t>
  </si>
  <si>
    <t>NOTE J – CAPITAL STOCK Common Stock Transactions during and subsequent to the Fiscal Year Ended September 30, 2016: On November 2, 2016, the Company entered into a securities purchase agreement with an institutional investor providing for the purchase of $5 million of common stock and warrants at a combined price of $2.20 per share of common stock and warrant (the “Private Placement”). In the Private Placement, the Company sold 2,272,727 shares of its common stock and warrants to purchase 2,272,727 shares of its common stock. The warrants have the same terms as the Company's existing publicly traded warrants with an exercise price of $3.50 per share and an expiration date of November 20, 2019. The offering closed on November 7, 2016. The Company has agreed to file a registration statement providing for the resale of these securities on Form S-3 by December 7, 2016. Upon effectiveness of the registration statement, it is expected that the common stock and warrants issued in the Private Placement will be freely tradeable on The NASDAQ Capital Market under the symbols "APDN" and "APDNW", respectively. The aggregate gross proceeds to the Company from the Private Placement were $5 million before deducting the placement agents' fee and other offering expenses. In connection with the closing of this Private Placement, as partial compensation, on November 7, 2016, the Company granted warrants to purchase an aggregate of 68,182 shares of its common stock to the Company's placement agents, Maxim Group LLC and Imperial Capital LLC (the “Placement Agent Warrants”) at an exercise price of $2.53 (115% of the public offering price), subject to adjustment as set forth therein (including for stock dividends and splits and certain other distributions and “Fundamental Transactions,” as defined therein). The Placement Agent Warrants will be exercisable beginning six months following the closing date of the Private Placement and terminate at 5:00 P.M. (Eastern Standard Time) on November 7, 2021. In addition, the Placement Agent Warrants provide for cashless exercise, which the Placement Agents may elect if there is no effective registration statement registering the resale of the shares issuable upon exercise of the Placement Agent Warrants. The number of shares of common stock that may be acquired by the Placement Agents upon any exercise of the Placement Agent Warrants (or otherwise in respect hereof) shall be limited to the extent necessary to insure that, following such exercise, the total number of shares of common stock then beneficially owned by the Placement Agent and its Affiliates (as defined therein) and any other Persons whose beneficial ownership of common stock would be aggregated with the Placement Agent pursuant to the Exchange Act, does not exceed 9.99% of the total number of issued and outstanding shares of common stock. On November 23, 2015, the Company entered into a securities purchase agreement with certain institutional investors providing for the purchase and sale of 2,500,000 shares of common stock at a price of $3.49 per share in a registered direct public offering. In a concurrent private placement, the Company sold warrants to purchase 1,250,000 shares of its common stock at a price of $0.01 per warrant, with an exercise price of $4.30 per share. The warrants were exercisable beginning six months following the closing date of the private placement and will expire five years from the date on which they become exercisable. The gross proceeds to the Company from this registered direct offering and private placement before deducting the placement agent fees and offering expenses, is $8.75 million. In connection with the closing of the registered direct offering and the concurrent private placement, as partial compensation, on November 25, 2015, the Company granted warrants to purchase 50,000 shares of common stock to its placement agent. These warrants have an exercise price of $4.03 (115% of the public offering price), subject to adjustment as set forth therein, will be exercisable beginning six months following the closing date of the Private Placement and expire at 5:00 PM (Eastern Standard Time) on November 25, 2020. During the fiscal year ended September 30, 2016, the Company granted 24,000 shares of common stock to consultants for a total expense of approximately $78,130 pursuant to the Company's 2005 Incentive Stock Plan. Common Stock Transactions during the Fiscal Year Ended September 30, 2015: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the one-for-60 reverse stock split that was effected on October 29, 2014. On November 20, 2014, the Company closed its underwritten public offering of 2,800,000 shares of common stock and warrants to purchase up to an aggregate of 2,800,000 shares of common stock for gross proceeds of $9.1 million before deducting underwriting discounts and offering expenses. The Company utilized $4,091,000 of the gross proceeds to repurchase the remaining Series B Warrants from Crede, as discussed in Note H. The combined price for each share of common stock and one warrant was $3.25. The warrants may be exercised for a period of five years and have an exercise price of $3.50 per share. In connection with the offering, the Company granted to the underwriters a 45-day option to purchase up to 420,000 additional shares of common stock at $3.24 per share and/or up to 420,000 additional warrants at $0.01 per share to cover over-allotments, if any. The Company’s Chief Executive Officer and an affiliated company of a member of the Company’s board of directors participated in this underwritten public offering. The Company’s common stock and warrants are listed on the Nasdaq Capital Market under the symbols “APDN” and “APDNW”, respectively. On December 19, 2014, the Company closed on the underwriters’ exercise of its over-allotment option of 416,850 warrants for gross proceeds of $4,169 and on December 30, 2014, the Company closed on the underwriters’ additional exercise of its over-allotment option of 52,000 shares of common stock for gross proceeds of $168,480. The total number of common stock and warrants issued under this offering, including the exercise of the over-allotment option was 2,852,000 and 3,216,850, respectively. The gross proceeds to the Company was $9.3 million and net proceeds after deducting underwriting discounts, offering expenses and the repurchase of the remaining Series B Warrants from Crede was approximately $3.69 million. In connection with the closing of this underwritten public offering, on November 20, 2014, the Company granted 128,800 warrants to purchase common stock to its underwriters as partial compensation. These warrants have an exercise price of $3.73 (115% of the public offering price) and expire on November 14, 2019. See Note G for the common stock and warrants issued in connection with the conversion of the promissory notes. During the fiscal year ended September 30, 2015, the Company granted 40,500 shares of common stock to consultants for a total expense of approximately $136,281 pursuant to the Company's 2005 Incentive Stock Plan. On April 1, 2015, the Company closed its underwritten public offering of 4,011,000 shares of common stock and warrants to purchase up to an aggregate of 1,604,400 shares of common stock, at $3.00 ($2.99 for one share of common stock and $0.01 for one warrant) (“combined offering price”), including 191,000 shares and 76,400 warrants sold pursuant to the partial exercise of the underwriters’ over-allotment option. The warrants have a per share exercise price of $3.50, are exercisable immediately, and expire on November 20, 2019. The gross proceeds to the Company from this offering, including the partial exercise of the over-allotment option but before deducting the underwriting discount and offering expenses, were $12.0 million. In connection with the offering, the Company granted to the underwriters a 45-day option to purchase up to 573,000 additional shares of common stock and up to 229,200 additional warrants to cover over-allotments, if any. On April 30, 2015, the Company closed on the underwriters’ exercise of its over-allotment option of 87,000 shares of common stock and 152,800 warrants for gross proceeds of $263,950. In connection with the closing of this underwritten public offering, as partial compensation, on April 1, 2015, the Company granted up to 163,720 warrants to purchase common stock to its underwriters. These warrants have an exercise price of $3.44 (115% of the public offering price) and expire on March 27, 2020.</t>
  </si>
  <si>
    <t>STOCK OPTIONS AND WARRANTS</t>
  </si>
  <si>
    <t>Disclosure Of Compensation Related Costs, Share-Based Payments [Abstract]</t>
  </si>
  <si>
    <t>NOTE K– STOCK OPTIONS AND WARRANTS Warrants The following table summarizes the changes in warrants outstanding. These warrants were granted in lieu of cash compensation for services performed or financing expenses in connection with the sales of the Company’s common stock. Transactions involving warrants (see Note J) are summarized as follows:
Number of Weighted Average
Balance at October 1, 2015 6,027,654 $ 3.54
Granted 1,300,000 4.29
Exercised (1,260 ) (3.50 )
Cancelled or expired (118,334 ) (5.58 )
Balance, September 30, 2016 7,208,060 $ 3.64 Employee Stock Options In 2005, the Board of Directors and the holders of a majority of the outstanding shares of common stock approved the 2005 Incentive Stock Plan (the “Incentive Plan”). In 2007, 2008, 2012 and 2015, the Board of Directors and holders of a majority of the outstanding shares of common stock approved various increases in the number of shares of common stock that can be issued as stock awards and stock options thereunder to an aggregate of 8,333,333 shares and the number of shares of common stock that can be covered by awards made to any participant in any calendar year to 833,334 shares. The Incentive Plan’s expiration date is January 25, 2025. The Incentive Plan is designed to retain directors, executives, and selected employees and consultants by rewarding them for making contributions to our success with an award of options to purchase shares of common stock. As of September 30, 2016, a total of 275,752 shares have been issued and options to purchase 4,925,357 shares have been granted under the Incentive Plan. The following table summarizes the changes in options outstanding and the related prices for the shares of the Company’s common stock issued to employees of the Company under the 2005 Incentive Stock Plan as of September 30, 2016:
Exercise Number Weighted Average Weighted Number Exercisable
$ 2.59 41,667 3.50 $ 2.59 41,667 $ 2.59
$ 2.66 4,584 3.58 $ 2.66 1,146 $ 2.66
$ 2.69 83,334 3.14 $ 2.69 83,334 $ 2.69
$ 2.78 8,750 9.37 $ 2.78 3,125 $ 2.78
$ 2.81 500,000 9.60 $ 2.81 - $ -
$ 2.85 1,667 3.31 $ 2.85 417 $ 2.85
$ 2.86 690,008 7.64 $ 2.86 690,008 $ 2.86
$ 2.96 50,000 9.60 $ 2.96 - $ -
$ 2.99 489,523 9.23 $ 2.99 - $ -
$ 3.00 1,000 9.90 $ 3.00 - $ -
$ 3.06 5,000 9.77 $ 3.06 - $ -
$ 3.18 2,000 9.81 $ 3.18 - $ -
$ 3.20 17,668 9.92 $ 3.20 16,668 $ 3.20
$ 3.24 5,000 9.25 $ 3.24 - $ -
$ 3.45 30,000 8.38 $ 3.45 7,500 $ 3.45
$ 3.48 2,500 8.95 $ 3.48 625 $ 3.48
$ 3.51 666,667 1.78 $ 3.51 666,667 $ 3.51
$ 3.60 333,334 3.75 $ 3.60 333,334 $ 3.60
$ 3.90 10,581 0.18 $ 3.90 10,581 $ 3.90
$ 3.92 3,000 9.12 $ 3.92 - $ -
$ 4.08 79,500 0.81 $ 4.08 79,500 $ 4.08
$ 4.20 20,834 1.98 $ 4.20 20,834 $ 4.20
$ 4.91 10,000 9.01 $ 4.91 10,000 $ 4.91
$ 5.31 116,561 1.54 $ 5.31 74,948 $ 5.31
$ 5.82 946,300 2.06 $ 5.82 504,633 $ 5.82
$ 6.00 8,334 2.97 $ 6.00 8,334 $ 6.00
$ 6.60 123,338 2.16 $ 6.60 123,338 $ 6.60
$ 6.89 4,167 2.58 $ 6.89 2,084 $ 6.89
$ 6.96 4,167 2.16 $ 6.96 2,084 $ 6.96
$ 7.02 33,334 2.17 $ 7.02 16,666 $ 7.02
$ 8.16 32,091 2.50 $ 8.16 32,091 $ 8.16
$ 9.60 41,667 2.35 $ 9.60 41,667 $ 9.60
$ 10.79 34,991 1.55 $ 10.79 34,991 $ 10.79
$ 12.00 1,667 1.61 $ 12.00 1,250 $ 12.00
4,403,234 4.90 $ 4.08 2,807,492 $ 4.22 Transactions involving stock options issued to employees are summarized as follows:
Number of
Weighted Average
Aggregate Weighted Average Contractual Life (years)
Outstanding at October 1, 2015 3,458,905 $ 4.42
Granted 1,115,941 2.93
Exercised (80,334 ) 2.86
Cancelled or expired (91,278 ) 4.04
Outstanding at September 30, 2016 4,403,234 $ 4. 08
Vested at September 30, 2016 2,807,492 4.22 $ 540,606 3.52
Non-vested at September 30, 2016 1,595,742 $ 615,810 7.06 The aggregate intrinsic value for options exercised during the fiscal years ended September 30, 2016 and 2015 was $50,110 and $308, respectively. For the fiscal year ended September 30, 2016, the Company issued an aggregate of 1,115,941 options to employees, non-employee board of director members, members of the strategic advisory board and consultants. Included in these grants was 160,000 options granted to executives and 500,000 performance based options granted to an employee during May 2016. The performance based options vest in tranches as certain performance conditions are met by the employee. None of these performance based options were vested as of September 30, 2016. For the fiscal year ended September 30, 2015, the Company issued 952,594 options to employees, consultants and non-employee board of director members. Included in these grants was 450,000 options granted to executives. The fair value of options granted during the fiscal years ended September 30, 2016 and 2015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2016 2015
Stock price $ 3.05 $ 2.85
Exercise price $ 2.93 $ 2.85
Expected term 7.89 5.12
Dividend yield - -
Volatility 135 % 133 %
Risk free rate 1.8 % 1.7 % The Company recorded $2,038,830 and $4,022,283 as stock compensation expense for fiscal years ended September 30, 2016 and 2015, respectively. Included in this amount is $37,342 and $676,175 for the fiscal years ended September 30, 2016 and 2015, respectively for employee stock option modifications. These modifications extended the term of the option for an employee in fiscal 2016 and extended the terms of the options for three former employees and two executive officers in fiscal 2015. As of September 30, 2016, unrecorded compensation cost related to non-vested awards was $3,565,086, which is expected to be recognized over a weighted average period of approximately 4.97 years. The weighted average grant date fair value per share for options granted during the fiscal years ended September 30, 2016 and 2015 was $2.84 and $2.49, respectively.</t>
  </si>
  <si>
    <t>INCOME TAXES</t>
  </si>
  <si>
    <t>Income Tax Disclosure [Abstract]</t>
  </si>
  <si>
    <t>NOTE L– INCOME TAXES The income tax provision (benefit) for the fiscal years ended September 30, 2016 and 2015 consists of the following:
2016
2015
Federal:
Current $ - -
Deferred (3,780,000 ) 13,924,000
(3,780,000 ) 13,924,000
State and local:
Current - -
Deferred (1,302,000 ) (70,000 )
(1,302,000 ) (70,000 )
Change in valuation allowance 5,082,000 (13,854,000 )
Income tax provision (benefit) $ - - The provision for income taxes differs from the amount of income tax determined by applying the applicable U.S statutory rate to losses before income tax expense for the years ended September 30, 2016 and 2015 as follows:
2016
2015
Statutory federal income tax rate 34.00 % 34.00 %
Statutory state and local income tax rate (1%, as of September 30, 2016 and 2015), net of federal benefit 7.72 % 0.59 %
Stock based compensation (2.33 %) (8.34 %)
Other permanent differences 0.72 % (4.94 %)
Effect of change in deferred tax rate 2.01 % 4.15 %
Warrant liability - (33.78 %)
Adjustment to state tax credits 0.41 % -
Adjustment to depreciation and amortization 1.09 % (16.28 %)
Adjustment to stock based compensation (2.43 %) (30,73 %)
Adjustment of prior years’ NOLs 0.55 % (61.28 %)
Change in valuation allowance (41.74 %) 116.61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September 30,
2016
2015
Deferred tax assets (liabilities):
Stock based compensation $ 2,025,000 $ 1,961,000
Depreciation and amortization 351,000 35,000
Amortization of debt discount 16,269,000 16,055,000
Net operating loss carry forward 12,713,000 8,199,000
Tax credits 221,000 86,000
Other 105,000 266,000
Less: valuation allowance (31,684,000 ) (26,602,000 )
Net deferred tax asset $ - $ - As of September 30, 2016, the Company has approximately $33,920,000 of Federal and $45,229,000 of State net operating loss “NOL” carryforwards available which begin to expire after 2022. Pursuant to Internal Revenue Code Section 382, the Company’s ability to utilize the NOLs is subject to certain limitations due to changes in stock ownership in prior years. The annual limitation ranges between $786,000 and $1,103,000 and any unused amounts can be carried forward to subsequent years. The Company has provided a full valuation allowance against all of the net deferred tax assets based on management’s determination that it is more likely than not that the net deferred tax assets will not be realized in the future. The valuation allowance increased by $5,082,000. Based on a study of Section 382 of the Internal Revenue Code conducted by the Company at September 30, 2015, deferred tax asset related to net operating loss carryforward is decreased by $21,118,000 and the state NOL is decreased by $20,796,000 at September 30, 2015. A similar study was performed at September 30, 2016, which resulted in no change. The Company has Federal research and development credits of approximately $172,000 that will expire after 2034. The Company also has state investment tax credits of $49,000 that will expire after 2029.</t>
  </si>
  <si>
    <t>COMMITMENTS AND CONTINGENCIES</t>
  </si>
  <si>
    <t>Commitments and Contingencies Disclosure [Abstract]</t>
  </si>
  <si>
    <t>NOTE M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two additional three-year periods. The Company has exercised its option to extend the lease for one additional three-year period, ended May 31, 2019. The base rent during the additional three-year period is $458,098 per annum. In addition to the office space, the Company also has 1,500 square feet of laboratory space. The term of the lease commenced on November 1, 2015 and expires on October 31, 2017. The Company also has an operating lease for a laboratory Huddersfield, England, which is currently inactive and in Calverton, New York. The Calverton lease was from February 1, 2014 through October 31, 2014 , Future minimum rental payments (excluding real estate tax and maintenance costs) as of September 30, 2016 are as follows: For the year ending September 30,
2017 $ 513,277
2018 462,717
2019 305,399
Total $ 1,281,393 Employment and Consulting Agreements Employment agreements On July 11, 2011, the Company’s Board of Directors approved the terms of employment for Dr. James A. Hayward, the Company’s Chief Executive Officer (“CEO”). Dr. Hayward’s employment agreement provides that Dr. Hayward will be the Company’s CEO, and will continue to serve on the Company’s Board of Directors. The initial term of his employment was from July 1, 2011 through June 30, 2014, which automatically renews for one-year periods subject to ninety days’ prior notice of non-renewal by either party. On July 28, 2016, a new employment agreement was entered into with the Chief Executive Officer effective July 1, 2016. The initial term is from July 1, 2016 through June 30, 2017, with automatic one-year renewal periods. The terms of the agreement are substantially the same as his original agreement, except a cash incentive bonus was modified. Under the new agreement, Dr. Hayward will be eligible for a special cash incentive bonus of up to $800,000, $300,000 of which is payable if and when annual revenue reaches $8 million and $100,000 of which would be payable for each $2 million of annual revenue in excess of $8 million. Pursuant to the contract, Dr. Hayward’s annual salary is $400,000. The Board of Directors, acting in its discretion, may grant annual bonuses to Dr. Hayward. Dr. Hayward will be entitled to certain benefits and perquisites and will be eligible to participate in retirement, welfare and incentive plans available to the Company’s other employees. The agreement with Dr. Hayward also provides that if he is terminated before the end of the initial or a renewal term by us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 Upon termination due to death or disability, Dr. Hayward will generally be entitled to receive the same payments and benefits he would have received if his employment had been terminated by the Company without cause (as described in the preceding paragraph), other than salary continuation payments. Effective May 7, 2016, the Chief Executive Officer's annual salary was voluntarily reduced by $100,000. Accordingly, his current annual base salary as of September 30, 2016 is $300,000.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FAIR VALUE</t>
  </si>
  <si>
    <t>Fair Value Disclosures [Abstract]</t>
  </si>
  <si>
    <t>NOTE N– FAIR VALUE The carrying value of cash, accounts receivable, accounts payable and accrued expenses approximate estimated fair values because of their short maturities. The carrying value of the warrant liability is determined using the Binomial Lattice model option pricing model as described in Note H. Certain assumptions used in the calculation of the warrants liability represent level-3 unobservable inputs. The Company did not have any assets or liabilities categorized as Level 1 or 2 as of September 30, 2016. The following table summarizes the activity of Level 3 inputs measured on a recurring basis: Fair Value Measurements of Common Stock Warrants Using Significant Unobservable Inputs (Level 3) Fair Value Measurements of Derivative Warrant Liability Using Significant Unobservable Inputs (Level 3)
Year Ended September 30,
2015
Balance at October 1, 2014 $ 1,096,412
Adjustment resulting from change in value recognized in earnings (a) 2,994,540
Reclassification of warrant upon repurchase (4,090,952 )
Reclassification to equity upon exercise -
Balance at September 30, 2015 $ - (a) Adjustment resulting from change in fair value</t>
  </si>
  <si>
    <t>GEOGRAPHIC AREA INFORMATION</t>
  </si>
  <si>
    <t>Segment Reporting [Abstract]</t>
  </si>
  <si>
    <t xml:space="preserve">NOTE O– GEOGRAPHIC AREA INFORMATION Net revenues by geographic location of customers are as follows:
Year Ended September 30,
2016 2015
United States $ 3,177,792 $ 7,817,037
Europe 876,790 920,267
Asia and other 131,845 271,195
Total $ 4,186,427 $ 9,008,499 </t>
  </si>
  <si>
    <t>SUMMARY OF ACCOUNTING POLICIES (Policies)</t>
  </si>
  <si>
    <t>Business and Basis of Presentation</t>
  </si>
  <si>
    <t>Business and Basis of Presentation On September 16, 2002, the Company was incorporated under the laws of the State of Nevada. Effective December 17, 2008, the Company reincorporated from the State of Nevada to the State of Delaware. The Company is principally devoted to developing and marketing plant-based or other DNA technology solutions in the United States, Europe and Asia. To date, the Company has had a limited operating history with its current business model, and as a result, its operations have produced limited recurring revenues from its services and product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nd Applied DNA Sciences Europe Limited, which currently have no operations. Significant inter-company transactions and balances have been eliminated in consolidation. To facilitate comparison of information across periods, certain reclassifications have been made to prior year amounts to conform to the current year's presentation. On October 24, 2014, the Company filed a Third Certificate of Amendment of its Certificate of Incorporation with the Secretary of State of the State of Delaware that effected a one-for-60 (1:60) reverse stock split of its common stock, par value $.001 per share, and a decrease in its authorized common stock, from 1,350,000,000 to 500,000,000 shares, effective October 29, 2014. All warrant, option, share, and per share information in the consolidated financial statements gives retroactive effect to a one-for-60 reverse stock split that was effected on October 29, 2014.</t>
  </si>
  <si>
    <t>Use of Estimates</t>
  </si>
  <si>
    <t>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warrants and stock based compensation, contingencies, anticipated collection periods for accounts receivables and allowance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6 and 2015, the Company recorded total deferred revenue of $2,737,588 and $282,050,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milestones are achieved as per the contract. The Company recognized revenue of approximately $1,064,105 and $2,792,555 from these contract awards during the fiscal years ended September 30, 2016 and 2015, respectively. The Company recognizes the revenue under its memorandum of understanding (“MOU”)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carefully evaluated all of the key gross and net revenue recognition indicators and has concluded that the circumstances as they relate to Himatsingka’s portion of the tagging fee are more consistent with those key indicators that support net revenue reporting. On June 29, 2016, Himatsingka waived its portion of the tagging fee for up to $250,000. In addition, the nature of some of the Company’s cotton contracts includes extended payment terms that will result in a longer collection period and slower cash inflows. Under the Company’s MOU with Louis Dreyfus commodities, as of September 30, 2016 and 2015 there was $4,621,345 and $2,893,400, included in short term accounts receivable, respectively. As of September 30, 2016 and 2015 there was $1,535,000 and $1,500,000 included in long-term accounts receivable, respectively. Also, as of September 30, 2016 $2,305,000 was included in deferred revenue for shipments during fiscal 2016. The cotton ginning season in the United States takes place between September and December each year, therefore, revenues from these customer contracts may be seasonal.</t>
  </si>
  <si>
    <t>Cash Equivalents</t>
  </si>
  <si>
    <t>Cash Equivalents For the purpose of the accompanying consolidated financial statements, all highly liquid investments with a maturity of three months or less are considered to be cash equivalents.</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As the Company increases sales to its cotton customers, which have longer payment terms on certain contracts, its collection cycle may increase in future periods. The Company classifies receivable amounts as current or long-term based on expected payment and records long-term accounts receivable when the collection period is expected to be greater than one year. At September 30, 2016 and 2015, the Company has an allowance for doubtful accounts of $32,965 and $7,140, respectively. The Company writes-off receivables that are deemed uncollectible.</t>
  </si>
  <si>
    <t>Inventories Inventories, which consist primarily of raw materials and finished goods, are stated at the lower of cost or market, which cost determined by using the first-in, first-out (FIFO) method.</t>
  </si>
  <si>
    <t>Deferred offering costs Deferred offering costs consist of fees paid in relation to legal, accounting, regulatory and printing work completed in preparation of equity offerings. Deferred offering costs will be charged against the proceeds from equity offerings. At September 30, 2016 deferred offering costs were $13,986 and were reclassified to equity upon the closing of the November 7, 2016 private placement (see Note J).</t>
  </si>
  <si>
    <t>Income Taxes</t>
  </si>
  <si>
    <t>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6 and 2015, the Company incurred losses from operations. Based upon these results and the trends in the Company’s performance projected for fiscal year 2017,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6 and 2015. Tax years 2012 through 2015 remain subject to future examination by the applicable taxing authorities.</t>
  </si>
  <si>
    <t>Property Plant and Equipment</t>
  </si>
  <si>
    <t>Property, Plant and Equipment Property, plant and equipment are stated at cost and depreciated using the straight line method over their estimated useful lives. The estimated useful life for computer equipment, lab equipment and furniture is 3 to 5 years and leasehold improvements are amortized over the shorter of their useful life or the lease terms. Property plant and equipment consist of:
September 30,
2016 2015
Computer equipment $ 70,134 $ 43,718
Lab equipment 1,651,400 1,069,541
Furniture 44,592 44,592
Leasehold improvements 289,573 267,123
Total 2,055,699 1,424,974
Accumulated depreciation 1,263,200 852,867
Property, plant and equipment, net $ 792,499 $ 572,107 Depreciation expense for the fiscal years ended September 30, 2016 and 2015 were $452,212 and $393,750, respectively.</t>
  </si>
  <si>
    <t>Impairment of Long-Lived Assets</t>
  </si>
  <si>
    <t>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September 30, 2016 and 2015, the Company concluded that its long-lived assets were not required to be tested for recoverability.</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years ended September 30, 2016 and 2015,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6 and 2015 are as follows:
2016 2015
Warrants 7,208,060 6,027,654
Employee options 4,403,234 3,458,905
11,611,294 9,486,559 </t>
  </si>
  <si>
    <t>Stock Based Compensation</t>
  </si>
  <si>
    <t>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s ended September 30, 2016 included an aggregate of 75% from three customers of the Company’s total revenues. These three customers accounted for approximately 20% of the Company’s total accounts receivable at September 30, 2016. At September 30, 2016, one customer accounted for an aggregate of 78% of the Company’s total accounts receivable. The Company’s revenues earned from sale of products and services for the fiscal year ended September 30, 2015 included an aggregate of 79% from two customers of the Company’s total revenues. These two customers accounted for approximately 90% of the Company’s total accounts receivable at September 30, 2015.</t>
  </si>
  <si>
    <t>Research and Development</t>
  </si>
  <si>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6 and 2015, the Company incurred research and development expenses of $3,693,810 and $2,577,307, respectively.</t>
  </si>
  <si>
    <t>Advertising</t>
  </si>
  <si>
    <t xml:space="preserve">Advertising The Company follows the policy of charging the costs of advertising to expense as incurred. The Company charged to operations $245,281 and $158,373, as advertising costs for the fiscal years ended September 30, 2016 and 2015, respectively. </t>
  </si>
  <si>
    <t>Goodwill and Other Intangible Assets</t>
  </si>
  <si>
    <t>Goodwill and Other Intangible Assets The Company amortizes its intangible assets using the straight-line method over their estimated period of benefit. All of the Company’s intangible assets, except for goodwill are subject to amortization. Goodwill and other intangible assets arise as a result of business acquisitions. Goodwill consists of the excess of the cost of the acquisitions over the tangible and intangible assets acquired and liabilities. The Company evaluates goodwill for impairment at least annually. The Company also reviews its goodwill and other intangible assets for impairment whenever events or changes in circumstances indicate that it is more likely than not their carrying amount may exceed their implied fair value. The Company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6 and 2015 goodwill and other intangible impairment assessments indicated that there was no impairment.</t>
  </si>
  <si>
    <t>Internally Developed Software</t>
  </si>
  <si>
    <t>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t>
  </si>
  <si>
    <t>Fair Value of Financial Instruments</t>
  </si>
  <si>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Level 3 Measurements: Warrant Liability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ly Accounting Principles</t>
  </si>
  <si>
    <t>Recently Accounting Principles In March 2016, the Financial Accounting Standards Board (“FASB”) issued Accounting Standards Update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solidated balance sheet to be a reclassification only, and does not expect the pronouncement to have a significant impact. In September 2015, the FASB issued ASU 2015-16, Business Combinations (Topic 805): Simplifying the Accounting for Measurement-Period Adjustments (“ASU 2015-16”). The FASB issued ASU 2015-16 to simplify US GAAP to require that the acquirer record, in the same period’s financial statements, the effect of changes to provisional, measurement period amounts calculated as if the accounting had been completed at the acquisition date and disclose the portion of the amount recorded in current-period earnings by line item that would have been recorded in previous reporting periods if the adjustment to the provisional amounts had been recognized as of the acquisition date. This guidance was effective for fiscal years beginning after December 15, 2015, including interim periods within those fiscal years. The Company does not believe that this pronouncement will have a material impact on its consolidated financial statements.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solidated financial statements. In August 2014, FASB In June 2014, the FASB issued ASU 2014-12, “Accounting for share-based payments when the terms of an award provide that a performance target could be achieved after the requisite service period” (“ASU 2014-12”) which requires performance-based awards with a performance target that affects vesting and that could be achieved after an employee completes the requisite service period to be accounted for as a performance condition. If performance targets are clearly defined and it is probable that the performance condition will be achieved, stock-based expense should be recognized over the remaining requisite service period. This guidance is effective for fiscal years (and interim reporting periods within those years) beginning after December 15, 2015. Early adoption is permitted. The Company does not expect the adoption of ASU 2014-12 to have a material impact on the Company’s consolidated financial position or results of operations. In May 2014, the FASB issued ASU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they expect to be entitled to in exchange for the transfer of goods or services. The standards update also requires enhanced disclosures regarding the nature, amount, timing and uncertainty of recognized revenue. This guidance will be effective for fiscal years (and interim reporting periods within those years) beginning after December 15, 2017. The Company is in the process of evaluating the provisions of ASU 2014-09 and assessing the potential effect on the Company’s consolidated financial position or results of operations.</t>
  </si>
  <si>
    <t>SUMMARY OF ACCOUNTING POLICIES (Tables)</t>
  </si>
  <si>
    <t>Schedule of property, plant and equipment</t>
  </si>
  <si>
    <t xml:space="preserve">September 30,
2016 2015
Computer equipment $ 70,134 $ 43,718
Lab equipment 1,651,400 1,069,541
Furniture 44,592 44,592
Leasehold improvements 289,573 267,123
Total 2,055,699 1,424,974
Accumulated depreciation 1,263,200 852,867
Property, plant and equipment, net $ 792,499 $ 572,107 </t>
  </si>
  <si>
    <t>Schedule of summary of potential stock issuances under various options, and warrants that could have a dilutive effect on the shares outstanding</t>
  </si>
  <si>
    <t xml:space="preserve">2016 2015
Warrants 7,208,060 6,027,654
Employee options 4,403,234 3,458,905
11,611,294 9,486,559 </t>
  </si>
  <si>
    <t>ASSET PURCHASE AGREEMENT (Tables)</t>
  </si>
  <si>
    <t>Schedule of purchase price and values of assets acquired</t>
  </si>
  <si>
    <t xml:space="preserve">Allocation of Purchase Price: September
Inventory $ 30,000
Fixed assets 36,614
Security deposit 10,000
Identifiable intangible assets:
Contract in place 69,000
Intellectual property 448,000
Customer relationships 621,000
Goodwill 285,386
Fair value of assets acquired $ 1,500,000 </t>
  </si>
  <si>
    <t>INVENTORIES (Tables)</t>
  </si>
  <si>
    <t>Schedule of inventories</t>
  </si>
  <si>
    <t xml:space="preserve">September 30,
2016
Raw materials $ 100,420
Finished goods 197,339
$ 297,759
Total </t>
  </si>
  <si>
    <t>INTANGIBLE ASSETS (Tables)</t>
  </si>
  <si>
    <t>Intangible Assets Disclosure [Abstract]</t>
  </si>
  <si>
    <t>Schedule of intangible assets acquired and their carrying values</t>
  </si>
  <si>
    <t xml:space="preserve">2016 2015
Internally developed software (5-year useful life) $ 411,199 $ 298,797
Customer relationships (10-year useful life) 621,000 621,000
Intellectual property (5-15 years) 917,350 917,350
1,949,549 1,837,147
Less:
Accumulated amortization 423,649 238,368
Intangible assets, net $ 1,525,900 $ 1,598,779 </t>
  </si>
  <si>
    <t>Schedule of estimated amortization expense of the intangible assets for each of the five succeeding years</t>
  </si>
  <si>
    <t xml:space="preserve">Amount
2017 $ 243,177
2018 197,031
2019 149,357
2020 174,207
2021 174,207
Thereafter 587,921
Total $ 1,525,900 </t>
  </si>
  <si>
    <t>ACCOUNTS PAYABLE AND ACCRUED LIABILITIES (Tables)</t>
  </si>
  <si>
    <t>Schedule of accounts payable and accrued liabilities</t>
  </si>
  <si>
    <t xml:space="preserve">2016 2015
Accounts payable $ 1,530,258 $ 1,237,973
Accrued salaries payable 678,982 1,002,743
Other accrued expenses 38,101 144,290
Total $ 2,247,341 $ 2,385,006 </t>
  </si>
  <si>
    <t>STOCK OPTIONS AND WARRANTS (Tables)</t>
  </si>
  <si>
    <t>Schedule of transactions involving warrants</t>
  </si>
  <si>
    <t xml:space="preserve">Number of Weighted Average
Balance at October 1, 2015 6,027,654 $ 3.54
Granted 1,300,000 4.29
Exercised (1,260 ) (3.50 )
Cancelled or expired (118,334 ) (5.58 )
Balance, September 30, 2016 7,208,060 $ 3.64 </t>
  </si>
  <si>
    <t>Schedule of summary of the changes in options outstanding and the related prices for the shares of common Stock issued to employees of the company under the 2005 Incentive Stock Plan</t>
  </si>
  <si>
    <t xml:space="preserve">Exercise Number Weighted Average Weighted Number Exercisable
$ 2.59 41,667 3.50 $ 2.59 41,667 $ 2.59
$ 2.66 4,584 3.58 $ 2.66 1,146 $ 2.66
$ 2.69 83,334 3.14 $ 2.69 83,334 $ 2.69
$ 2.78 8,750 9.37 $ 2.78 3,125 $ 2.78
$ 2.81 500,000 9.60 $ 2.81 - $ -
$ 2.85 1,667 3.31 $ 2.85 417 $ 2.85
$ 2.86 690,008 7.64 $ 2.86 690,008 $ 2.86
$ 2.96 50,000 9.60 $ 2.96 - $ -
$ 2.99 489,523 9.23 $ 2.99 - $ -
$ 3.00 1,000 9.90 $ 3.00 - $ -
$ 3.06 5,000 9.77 $ 3.06 - $ -
$ 3.18 2,000 9.81 $ 3.18 - $ -
$ 3.20 17,668 9.92 $ 3.20 16,668 $ 3.20
$ 3.24 5,000 9.25 $ 3.24 - $ -
$ 3.45 30,000 8.38 $ 3.45 7,500 $ 3.45
$ 3.48 2,500 8.95 $ 3.48 625 $ 3.48
$ 3.51 666,667 1.78 $ 3.51 666,667 $ 3.51
$ 3.60 333,334 3.75 $ 3.60 333,334 $ 3.60
$ 3.90 10,581 0.18 $ 3.90 10,581 $ 3.90
$ 3.92 3,000 9.12 $ 3.92 - $ -
$ 4.08 79,500 0.81 $ 4.08 79,500 $ 4.08
$ 4.20 20,834 1.98 $ 4.20 20,834 $ 4.20
$ 4.91 10,000 9.01 $ 4.91 10,000 $ 4.91
$ 5.31 116,561 1.54 $ 5.31 74,948 $ 5.31
$ 5.82 946,300 2.06 $ 5.82 504,633 $ 5.82
$ 6.00 8,334 2.97 $ 6.00 8,334 $ 6.00
$ 6.60 123,338 2.16 $ 6.60 123,338 $ 6.60
$ 6.89 4,167 2.58 $ 6.89 2,084 $ 6.89
$ 6.96 4,167 2.16 $ 6.96 2,084 $ 6.96
$ 7.02 33,334 2.17 $ 7.02 16,666 $ 7.02
$ 8.16 32,091 2.50 $ 8.16 32,091 $ 8.16
$ 9.60 41,667 2.35 $ 9.60 41,667 $ 9.60
$ 10.79 34,991 1.55 $ 10.79 34,991 $ 10.79
$ 12.00 1,667 1.61 $ 12.00 1,250 $ 12.00
4,403,234 4.90 $ 4.08 2,807,492 $ 4.22 </t>
  </si>
  <si>
    <t>Schedule of summary of transactions involving stock options issued to employees</t>
  </si>
  <si>
    <t xml:space="preserve">Number of
Weighted Average
Aggregate Weighted Average Contractual Life (years)
Outstanding at October 1, 2015 3,458,905 $ 4.42
Granted 1,115,941 2.93
Exercised (80,334 ) 2.86
Cancelled or expired (91,278 ) 4.04
Outstanding at September 30, 2016 4,403,234 $ 4. 08
Vested at September 30, 2016 2,807,492 4.22 $ 540,606 3.52
Non-vested at September 30, 2016 1,595,742 $ 615,810 7.06 </t>
  </si>
  <si>
    <t>Schedule of fair value of options granted</t>
  </si>
  <si>
    <t>2016 2015
Stock price $ 3.05 $ 2.85
Exercise price $ 2.93 $ 2.85
Expected term 7.89 5.12
Dividend yield - -
Volatility 135 % 133 %
Risk free rate 1.8 % 1.7 %</t>
  </si>
  <si>
    <t>INCOME TAXES (Tables)</t>
  </si>
  <si>
    <t>Schedule of income tax provision (benefit)</t>
  </si>
  <si>
    <t xml:space="preserve">2016
2015
Federal:
Current $ - -
Deferred (3,780,000 ) 13,924,000
(3,780,000 ) 13,924,000
State and local:
Current - -
Deferred (1,302,000 ) (70,000 )
(1,302,000 ) (70,000 )
Change in valuation allowance 5,082,000 (13,854,000 )
Income tax provision (benefit) $ - - </t>
  </si>
  <si>
    <t>Schedule of effective income tax rate reconciliation</t>
  </si>
  <si>
    <t xml:space="preserve">2016
2015
Statutory federal income tax rate 34.00 % 34.00 %
Statutory state and local income tax rate (1%, as of September 30, 2016 and 2015), net of federal benefit 7.72 % 0.59 %
Stock based compensation (2.33 %) (8.34 %)
Other permanent differences 0.72 % (4.94 %)
Effect of change in deferred tax rate 2.01 % 4.15 %
Warrant liability - (33.78 %)
Adjustment to state tax credits 0.41 % -
Adjustment to depreciation and amortization 1.09 % (16.28 %)
Adjustment to stock based compensation (2.43 %) (30,73 %)
Adjustment of prior years’ NOLs 0.55 % (61.28 %)
Change in valuation allowance (41.74 %) 116.61 %
Effective tax rate 0.00 % 0.00 % </t>
  </si>
  <si>
    <t>Schedule of components of deferred tax assets</t>
  </si>
  <si>
    <t xml:space="preserve">September 30,
2016
2015
Deferred tax assets (liabilities):
Stock based compensation $ 2,025,000 $ 1,961,000
Depreciation and amortization 351,000 35,000
Amortization of debt discount 16,269,000 16,055,000
Net operating loss carry forward 12,713,000 8,199,000
Tax credits 221,000 86,000
Other 105,000 266,000
Less: valuation allowance (31,684,000 ) (26,602,000 )
Net deferred tax asset $ - $ - </t>
  </si>
  <si>
    <t>COMMITMENTS AND CONTINGENCIES (Tables)</t>
  </si>
  <si>
    <t>Schedule of future minimum rental payments</t>
  </si>
  <si>
    <t xml:space="preserve">For the year ending September 30,
2017 $ 513,277
2018 462,717
2019 305,399
Total $ 1,281,393 </t>
  </si>
  <si>
    <t>FAIR VALUE (Tables)</t>
  </si>
  <si>
    <t>Schedule of fair value measurements of common stock warrants using significant unobservable inputs (Level 3)</t>
  </si>
  <si>
    <t>Year Ended September 30,
2015
Balance at October 1, 2014 $ 1,096,412
Adjustment resulting from change in value recognized in earnings (a) 2,994,540
Reclassification of warrant upon repurchase (4,090,952 )
Reclassification to equity upon exercise -
Balance at September 30, 2015 $ - (a) Adjustment resulting from change in fair value</t>
  </si>
  <si>
    <t>GEOGRAPHIC AREA INFORMATION (Tables)</t>
  </si>
  <si>
    <t>Schedule of net sales by geographic location of customers</t>
  </si>
  <si>
    <t>Year Ended September 30,
2016 2015
United States $ 3,177,792 $ 7,817,037
Europe 876,790 920,267
Asia and other 131,845 271,195
Total $ 4,186,427 $ 9,008,499</t>
  </si>
  <si>
    <t>LIQUIDITY AND MANAGEMENT'S PLAN (Detail Textuals) - USD ($)</t>
  </si>
  <si>
    <t>Nov. 07, 2016</t>
  </si>
  <si>
    <t>Sep. 30, 2014</t>
  </si>
  <si>
    <t>Liquidity And Management Plan [Line Items]</t>
  </si>
  <si>
    <t>Operating cash flow</t>
  </si>
  <si>
    <t>Working capital</t>
  </si>
  <si>
    <t>Gross proceeds from common stock and warrants upon closure of direct public offering and private placement</t>
  </si>
  <si>
    <t>Subsequent Event</t>
  </si>
  <si>
    <t>SUMMARY OF ACCOUNTING POLICIES - Property, plant and equipment (Details) - USD ($)</t>
  </si>
  <si>
    <t>Property, Plant and Equipment [Line Items]</t>
  </si>
  <si>
    <t>Accumulated depreciation</t>
  </si>
  <si>
    <t>Property, plant and equipment, net</t>
  </si>
  <si>
    <t>Computer equipment</t>
  </si>
  <si>
    <t>Lab equipment</t>
  </si>
  <si>
    <t>Furniture</t>
  </si>
  <si>
    <t>Leasehold improvements</t>
  </si>
  <si>
    <t>SUMMARY OF ACCOUNTING POLICIES - Summary of potential stock issuances under various options, and warrants (Details 1) - shares</t>
  </si>
  <si>
    <t>Antidilutive Securities Excluded from Computation of Earnings Per Share [Line Items]</t>
  </si>
  <si>
    <t>Antidilutive securities excluded from the computation of diluted net loss per share</t>
  </si>
  <si>
    <t>Warrants</t>
  </si>
  <si>
    <t>Employee options</t>
  </si>
  <si>
    <t>SUMMARY OF ACCOUNTING POLICIES (Detail Textuals) - USD ($)</t>
  </si>
  <si>
    <t>1 Months Ended</t>
  </si>
  <si>
    <t>Jun. 29, 2016</t>
  </si>
  <si>
    <t>Oct. 24, 2014</t>
  </si>
  <si>
    <t>Oct. 29, 2014</t>
  </si>
  <si>
    <t>Oct. 28, 2014</t>
  </si>
  <si>
    <t>Accounting Policies [Line Items]</t>
  </si>
  <si>
    <t>Common stock reverse stock split</t>
  </si>
  <si>
    <t>one-for-60 (1:60)</t>
  </si>
  <si>
    <t>Revenue recognized for government contract awards</t>
  </si>
  <si>
    <t>Short term accounts receivable</t>
  </si>
  <si>
    <t>Long-term accounts receivable revenue recognized</t>
  </si>
  <si>
    <t>Deferred revenue for shipments</t>
  </si>
  <si>
    <t>Depreciation method</t>
  </si>
  <si>
    <t>straight line method</t>
  </si>
  <si>
    <t>Estimated useful lives</t>
  </si>
  <si>
    <t>3 to 5 years</t>
  </si>
  <si>
    <t>Depreciation expenses</t>
  </si>
  <si>
    <t>Advertising expense</t>
  </si>
  <si>
    <t>Himatsingka America Inc</t>
  </si>
  <si>
    <t>Maximum portion of cotton tagging fee waived</t>
  </si>
  <si>
    <t>SUMMARY OF ACCOUNTING POLICIES (Detail Textuals 1) - Customer Concentration Risk - Customer</t>
  </si>
  <si>
    <t>Total Revenue | Two Customer</t>
  </si>
  <si>
    <t>Concentration Risk [Line Items]</t>
  </si>
  <si>
    <t>Concentration risk percentage</t>
  </si>
  <si>
    <t>79.00%</t>
  </si>
  <si>
    <t>Number of customers</t>
  </si>
  <si>
    <t>Total Revenue | Three customers</t>
  </si>
  <si>
    <t>75.00%</t>
  </si>
  <si>
    <t>Accounts Receivable | One Customer</t>
  </si>
  <si>
    <t>78.00%</t>
  </si>
  <si>
    <t>Accounts Receivable | Two Customer</t>
  </si>
  <si>
    <t>90.00%</t>
  </si>
  <si>
    <t>Accounts Receivable | Three customers</t>
  </si>
  <si>
    <t>20.00%</t>
  </si>
  <si>
    <t>ASSET PURCHASE AGREEMENT (Details) - Asset Purchase Agreement - Vandalia</t>
  </si>
  <si>
    <t>Sep. 11, 2015USD ($)</t>
  </si>
  <si>
    <t>Allocation of Purchase Price:</t>
  </si>
  <si>
    <t>Inventory</t>
  </si>
  <si>
    <t>Fixed assets</t>
  </si>
  <si>
    <t>Security deposit</t>
  </si>
  <si>
    <t>Identifiable intangible assets:</t>
  </si>
  <si>
    <t>Contract in place</t>
  </si>
  <si>
    <t>Intellectual property</t>
  </si>
  <si>
    <t>Customer relationships</t>
  </si>
  <si>
    <t>Fair value of assets acquired</t>
  </si>
  <si>
    <t>ASSET PURCHASE AGREEMENT (Detail Textuals)</t>
  </si>
  <si>
    <t>Sep. 11, 2015USD ($)ft²</t>
  </si>
  <si>
    <t>Sep. 30, 2016USD ($)</t>
  </si>
  <si>
    <t>Sep. 30, 2014USD ($)</t>
  </si>
  <si>
    <t>Jun. 30, 2016USD ($)</t>
  </si>
  <si>
    <t>Business Acquisition [Line Items]</t>
  </si>
  <si>
    <t>Revenues</t>
  </si>
  <si>
    <t>Net income</t>
  </si>
  <si>
    <t>Asset Purchase Agreement | Vandalia</t>
  </si>
  <si>
    <t>Purchase price for assets</t>
  </si>
  <si>
    <t>Amount held in escrow</t>
  </si>
  <si>
    <t>Amount of indemnification claims paid</t>
  </si>
  <si>
    <t>Amount of remaining funds in escrow to satisfy indemnification obligation</t>
  </si>
  <si>
    <t>Area of land | ft²</t>
  </si>
  <si>
    <t>Aggregate monthly rent</t>
  </si>
  <si>
    <t>Purchase orders amount</t>
  </si>
  <si>
    <t>Payment made on yearly basis prior asset acquisition</t>
  </si>
  <si>
    <t>Asset Purchase Agreement | Vandalia | Acquisition-related cost</t>
  </si>
  <si>
    <t>Asset Purchase Agreement | Vandalia | Acquisition-related cost | Selling, General &amp; Administrative costs</t>
  </si>
  <si>
    <t>Legal cost</t>
  </si>
  <si>
    <t>Patent license agreement | Vandalia | Marshall</t>
  </si>
  <si>
    <t>Percentage of royalty payment</t>
  </si>
  <si>
    <t>1.00%</t>
  </si>
  <si>
    <t>INVENTORIES (Details)</t>
  </si>
  <si>
    <t>Raw materials</t>
  </si>
  <si>
    <t>Finished goods</t>
  </si>
  <si>
    <t>INTANGIBLE ASSETS - Summary of intangible assets (Details) - USD ($)</t>
  </si>
  <si>
    <t>Internally developed software (5-year useful life)</t>
  </si>
  <si>
    <t>Customer relationships (10-year useful life)</t>
  </si>
  <si>
    <t>Intellectual property (5-15 years)</t>
  </si>
  <si>
    <t>Intangible assets, gross</t>
  </si>
  <si>
    <t>Less: Accumulated amortization</t>
  </si>
  <si>
    <t>Intangible assets, net</t>
  </si>
  <si>
    <t>INTANGIBLE ASSETS - Summary of intangible assets (Parentheticals) (Details)</t>
  </si>
  <si>
    <t>Internally developed software</t>
  </si>
  <si>
    <t>Finite-Lived Intangible Assets [Line Items]</t>
  </si>
  <si>
    <t>Intangible assets, estimated useful life (in years)</t>
  </si>
  <si>
    <t>5 years</t>
  </si>
  <si>
    <t>10 years</t>
  </si>
  <si>
    <t>Intellectual Property | Minimum</t>
  </si>
  <si>
    <t>Intellectual Property | Maximum</t>
  </si>
  <si>
    <t>15 years</t>
  </si>
  <si>
    <t>INTANGIBLE ASSETS - Estimated amortization expense of intangible assets (Details 1) - USD ($)</t>
  </si>
  <si>
    <t>Thereafter</t>
  </si>
  <si>
    <t>INTANGIBLE ASSETS (Detail Textuals) - USD ($)</t>
  </si>
  <si>
    <t>Total amortization expense charged to operations</t>
  </si>
  <si>
    <t>ACCOUNTS PAYABLE AND ACCRUED LIABILITIES - Summary of accounts payable and accrued liabilities (Details) - USD ($)</t>
  </si>
  <si>
    <t>Accounts payable</t>
  </si>
  <si>
    <t>Accrued salaries payable</t>
  </si>
  <si>
    <t>Other accrued expenses</t>
  </si>
  <si>
    <t>PROMISSORY NOTES PAYABLE (Detail Textuals)</t>
  </si>
  <si>
    <t>Nov. 11, 2014$ / shares$ / Warrantshares</t>
  </si>
  <si>
    <t>Sep. 11, 2014USD ($)</t>
  </si>
  <si>
    <t>Short-term Debt [Line Items]</t>
  </si>
  <si>
    <t>Promissory notes</t>
  </si>
  <si>
    <t>Convertible promissory note issued to related party</t>
  </si>
  <si>
    <t>Interest rate on promissory note</t>
  </si>
  <si>
    <t>12.50%</t>
  </si>
  <si>
    <t>Term of notes</t>
  </si>
  <si>
    <t>10 months</t>
  </si>
  <si>
    <t>Debt instrument, convertible, threshold consecutive trading days</t>
  </si>
  <si>
    <t>5 days</t>
  </si>
  <si>
    <t>Debt instrument convertible for one share of common stock conversion price | $ / shares</t>
  </si>
  <si>
    <t>Debt instrument convertible for one share of warrant conversion price | $ / Warrant</t>
  </si>
  <si>
    <t>Interest expense</t>
  </si>
  <si>
    <t>Promissory notes | James A. Hayward</t>
  </si>
  <si>
    <t>Common stock issued in exchange for cancellation of Notes | shares</t>
  </si>
  <si>
    <t>Number of warrants to purchase common stock in settlement of convertible notes and accrued interest | shares</t>
  </si>
  <si>
    <t>Conversion price of convertible promissory note converted into common stock (in dollars per share) | $ / shares</t>
  </si>
  <si>
    <t>Promissory notes | Another individual</t>
  </si>
  <si>
    <t>WARRANT LIABILITY (Detail Textuals) - USD ($)</t>
  </si>
  <si>
    <t>Nov. 21, 2014</t>
  </si>
  <si>
    <t>Dec. 16, 2013</t>
  </si>
  <si>
    <t>Class of Warrant or Right [Line Items]</t>
  </si>
  <si>
    <t>Cashless exercise of warrant</t>
  </si>
  <si>
    <t>Crede CG III, Ltd | Warrants</t>
  </si>
  <si>
    <t>Fair value of the warrants</t>
  </si>
  <si>
    <t>Method used for determining allocated fair value of the Warrants</t>
  </si>
  <si>
    <t>Binomial Lattice model</t>
  </si>
  <si>
    <t>Fair value of common stock</t>
  </si>
  <si>
    <t>Dividend yield</t>
  </si>
  <si>
    <t>0.00%</t>
  </si>
  <si>
    <t>Expected terms</t>
  </si>
  <si>
    <t>4 years 6 months 18 days</t>
  </si>
  <si>
    <t>Risk free interest rate</t>
  </si>
  <si>
    <t>1.55%</t>
  </si>
  <si>
    <t>Expected volatility</t>
  </si>
  <si>
    <t>118.89%</t>
  </si>
  <si>
    <t>Expected price at which holders exercise Warrants</t>
  </si>
  <si>
    <t>Crede CG III, Ltd | Series A Warrants</t>
  </si>
  <si>
    <t>Crede CG III, Ltd | Series B Warrants</t>
  </si>
  <si>
    <t>Warrant repurchase option agreement | Crede CG III, Ltd | Series B Warrants</t>
  </si>
  <si>
    <t>Percentage of option to purchase warrant</t>
  </si>
  <si>
    <t>100.00%</t>
  </si>
  <si>
    <t>Aggregate purchase price of warrant exercise</t>
  </si>
  <si>
    <t>Warrant repurchase option agreement | Crede CG III, Ltd | Series B Warrants | Minimum</t>
  </si>
  <si>
    <t>50.00%</t>
  </si>
  <si>
    <t>Warrant repurchase option agreement | Crede CG III, Ltd | Series B Warrants | Maximum</t>
  </si>
  <si>
    <t>RELATED PARTY TRANSACTIONS (Detail Textuals) - James A. Hayward - Promissory notes - USD ($)</t>
  </si>
  <si>
    <t>Nov. 11, 2014</t>
  </si>
  <si>
    <t>Sep. 11, 2014</t>
  </si>
  <si>
    <t>Related Party Transaction [Line Items]</t>
  </si>
  <si>
    <t>Convertible promissory note issued to related party in advance for working capital purposes</t>
  </si>
  <si>
    <t>Common stock issued in exchange for cancellation of Notes</t>
  </si>
  <si>
    <t>Number of warrants to purchase common stock in settlement of convertible notes and accrued interest</t>
  </si>
  <si>
    <t>Conversion price of convertible promissory note converted into common stock (in dollars per share)</t>
  </si>
  <si>
    <t>CAPITAL STOCK (Detail Textual) - USD ($)</t>
  </si>
  <si>
    <t>Nov. 02, 2016</t>
  </si>
  <si>
    <t>Nov. 25, 2015</t>
  </si>
  <si>
    <t>Nov. 23, 2015</t>
  </si>
  <si>
    <t>Share-Based Compensation Arrangement By Share-Based Payment Award [Line Items]</t>
  </si>
  <si>
    <t>Number of shares issued for services</t>
  </si>
  <si>
    <t>Value of shares issued for services</t>
  </si>
  <si>
    <t>2005 Incentive Stock Plan</t>
  </si>
  <si>
    <t>Private Placement</t>
  </si>
  <si>
    <t>Number of common stock called by warrants</t>
  </si>
  <si>
    <t>Exercise price of warrants (in dollars per share)</t>
  </si>
  <si>
    <t>Exercise price percentage of public offering price</t>
  </si>
  <si>
    <t>115.00%</t>
  </si>
  <si>
    <t>Private Placement | Subsequent Event</t>
  </si>
  <si>
    <t>Number of shares issued</t>
  </si>
  <si>
    <t>Aggregate gross proceeds from private placement</t>
  </si>
  <si>
    <t>Maximum total number issued and outstanding shares of common stock</t>
  </si>
  <si>
    <t>9.99%</t>
  </si>
  <si>
    <t>Securities Purchase Agreement</t>
  </si>
  <si>
    <t>Share price (in dollars per share)</t>
  </si>
  <si>
    <t>Share price</t>
  </si>
  <si>
    <t>Securities Purchase Agreement | Subsequent Event</t>
  </si>
  <si>
    <t>Value of common stock and warrants purchased</t>
  </si>
  <si>
    <t>CAPITAL STOCK (Detail Textuals 1) - $ / shares</t>
  </si>
  <si>
    <t>CAPITAL STOCK (Detail Textuals 2) - USD ($)</t>
  </si>
  <si>
    <t>Apr. 01, 2015</t>
  </si>
  <si>
    <t>Apr. 30, 2015</t>
  </si>
  <si>
    <t>Dec. 30, 2014</t>
  </si>
  <si>
    <t>Dec. 19, 2014</t>
  </si>
  <si>
    <t>Nov. 20, 2014</t>
  </si>
  <si>
    <t>Underwritten public offering</t>
  </si>
  <si>
    <t>Underwritten public offering of common stock and warrants closed</t>
  </si>
  <si>
    <t>Gross proceeds from underwritten public offering of common stock and warrants</t>
  </si>
  <si>
    <t>Gross proceeds to repurchase remaining Series B Warrants</t>
  </si>
  <si>
    <t>Period of warrant exercised</t>
  </si>
  <si>
    <t>Number of days option given to underwriters</t>
  </si>
  <si>
    <t>45 days</t>
  </si>
  <si>
    <t>Additional common stock purchase limit given to underwriters</t>
  </si>
  <si>
    <t>Additional common stock per share purchase limit given to underwriters</t>
  </si>
  <si>
    <t>Additional warrants purchase limit given to underwriters</t>
  </si>
  <si>
    <t>Additional per share warrants purchase limit given to underwriters</t>
  </si>
  <si>
    <t>Number of warrants for which underwriters' close exercise of its over-allotment option</t>
  </si>
  <si>
    <t>Gross proceeds from closed on underwriters exercise of over-allotment option</t>
  </si>
  <si>
    <t>Common stock closed on underwriters additional exercise of over-allotment option</t>
  </si>
  <si>
    <t>Gross proceeds from closed on underwriters additional exercise of over-allotment option</t>
  </si>
  <si>
    <t>Number of common stock including the exercise of over allotment option</t>
  </si>
  <si>
    <t>Number of warrant issued including the exercise of over allotment option</t>
  </si>
  <si>
    <t>Number of warrants stock sold pursuant to over allotment option</t>
  </si>
  <si>
    <t>Offering price for common stock</t>
  </si>
  <si>
    <t>Offering price for warrant</t>
  </si>
  <si>
    <t>Number of common stock sold pursuant to over allotment option</t>
  </si>
  <si>
    <t>Additional number of common stock called by warrants</t>
  </si>
  <si>
    <t>Exercise price of warrants which company agreed to issue to the underwriters</t>
  </si>
  <si>
    <t>STOCK OPTIONS AND WARRANTS - Transactions involving warrants (Details)</t>
  </si>
  <si>
    <t>Sep. 30, 2016$ / sharesshares</t>
  </si>
  <si>
    <t>Number of Shares</t>
  </si>
  <si>
    <t>Balance at October 1, 2015 | shares</t>
  </si>
  <si>
    <t>Granted | shares</t>
  </si>
  <si>
    <t>Exercised | shares</t>
  </si>
  <si>
    <t>Cancelled or expired | shares</t>
  </si>
  <si>
    <t>Balance, September 30, 2016 | shares</t>
  </si>
  <si>
    <t>Weighted Average Exercise Price Per Share</t>
  </si>
  <si>
    <t>Balance at October 1, 2015 | $ / shares</t>
  </si>
  <si>
    <t>Granted | $ / shares</t>
  </si>
  <si>
    <t>Exercised | $ / shares</t>
  </si>
  <si>
    <t>Cancelled or expired | $ / shares</t>
  </si>
  <si>
    <t>Balance, September 30, 2016 | $ / shares</t>
  </si>
  <si>
    <t>STOCK OPTIONS AND WARRANTS - Changes in options outstanding and related prices (Details 1) - Employee Stock Option - Incentive Stock Plan 2005 - $ / shares</t>
  </si>
  <si>
    <t>Share-based Compensation Arrangement by Share-based Payment Award [Line Items]</t>
  </si>
  <si>
    <t>Exercise Prices</t>
  </si>
  <si>
    <t>Number Outstanding</t>
  </si>
  <si>
    <t>Weighted Average Remaining Contractual Life of Options Outstanding (Years)</t>
  </si>
  <si>
    <t>4 years 10 months 24 days</t>
  </si>
  <si>
    <t>Weighted Average Exercise Price of Options Outstanding</t>
  </si>
  <si>
    <t>Number Exercisable</t>
  </si>
  <si>
    <t>Exercisable Weighted Average Exercise Price</t>
  </si>
  <si>
    <t>3 years 6 months</t>
  </si>
  <si>
    <t>3 years 6 months 29 days</t>
  </si>
  <si>
    <t>3 years 1 month 21 days</t>
  </si>
  <si>
    <t>9 years 4 months 13 days</t>
  </si>
  <si>
    <t>9 years 7 months 6 days</t>
  </si>
  <si>
    <t>3 years 3 months 22 days</t>
  </si>
  <si>
    <t>7 years 7 months 21 days</t>
  </si>
  <si>
    <t>9 years 2 months 23 days</t>
  </si>
  <si>
    <t>9 years 10 months 24 days</t>
  </si>
  <si>
    <t>9 years 9 months 7 days</t>
  </si>
  <si>
    <t>9 years 9 months 22 days</t>
  </si>
  <si>
    <t>9 years 11 months 1 day</t>
  </si>
  <si>
    <t>9 years 3 months</t>
  </si>
  <si>
    <t>8 years 4 months 17 days</t>
  </si>
  <si>
    <t>8 years 11 months 12 days</t>
  </si>
  <si>
    <t>1 year 9 months 11 days</t>
  </si>
  <si>
    <t>3 years 9 months</t>
  </si>
  <si>
    <t>2 months 5 days</t>
  </si>
  <si>
    <t>9 years 1 month 13 days</t>
  </si>
  <si>
    <t>9 months 22 days</t>
  </si>
  <si>
    <t>1 year 11 months 23 days</t>
  </si>
  <si>
    <t>9 years 4 days</t>
  </si>
  <si>
    <t>1 year 6 months 15 days</t>
  </si>
  <si>
    <t>2 years 23 days</t>
  </si>
  <si>
    <t>2 years 11 months 19 days</t>
  </si>
  <si>
    <t>2 years 1 month 28 days</t>
  </si>
  <si>
    <t>2 years 6 months 29 days</t>
  </si>
  <si>
    <t>2 years 2 months 1 day</t>
  </si>
  <si>
    <t>2 years 6 months</t>
  </si>
  <si>
    <t>2 years 4 months 6 days</t>
  </si>
  <si>
    <t>1 year 6 months 18 days</t>
  </si>
  <si>
    <t>1 year 7 months 10 days</t>
  </si>
  <si>
    <t>STOCK OPTIONS AND WARRANTS - Transactions involving stock options issued to employees (Details 2)</t>
  </si>
  <si>
    <t>Sep. 30, 2016USD ($)$ / sharesshares</t>
  </si>
  <si>
    <t>Weighted Average Contractual Life (years), Vested</t>
  </si>
  <si>
    <t>4 years 11 months 19 days</t>
  </si>
  <si>
    <t>Employee Stock Option | Incentive Stock Plan 2005</t>
  </si>
  <si>
    <t>Outstanding at October 1, 2015 | shares</t>
  </si>
  <si>
    <t>Outstanding at September 30, 2016 | shares</t>
  </si>
  <si>
    <t>Vested at September 30, | shares</t>
  </si>
  <si>
    <t>Non-vested at September 30, | shares</t>
  </si>
  <si>
    <t>Outstanding at October 1, 2015</t>
  </si>
  <si>
    <t>Granted</t>
  </si>
  <si>
    <t>Exercised</t>
  </si>
  <si>
    <t>Cancelled or expired</t>
  </si>
  <si>
    <t>Outstanding at September 30, 2016</t>
  </si>
  <si>
    <t>Vested at September 30,</t>
  </si>
  <si>
    <t>Aggregate Intrinsic Value, Vested | $</t>
  </si>
  <si>
    <t>Aggregate Intrinsic Value, Non-vested</t>
  </si>
  <si>
    <t>Weighted Average Contractual Life (years), Non-vested</t>
  </si>
  <si>
    <t>7 years 22 days</t>
  </si>
  <si>
    <t>STOCK OPTIONS AND WARRANTS - Summary of value of options granted using Black Scholes Option Pricing Model with weighted average assumptions (Details 3) - $ / shares</t>
  </si>
  <si>
    <t>Stock price</t>
  </si>
  <si>
    <t>Exercise price</t>
  </si>
  <si>
    <t>Term of options granted</t>
  </si>
  <si>
    <t>7 years 10 months 21 days</t>
  </si>
  <si>
    <t>5 years 1 month 13 days</t>
  </si>
  <si>
    <t>Volatility</t>
  </si>
  <si>
    <t>135.00%</t>
  </si>
  <si>
    <t>133.00%</t>
  </si>
  <si>
    <t>Risk free rate</t>
  </si>
  <si>
    <t>1.80%</t>
  </si>
  <si>
    <t>1.70%</t>
  </si>
  <si>
    <t>STOCK OPTIONS AND WARRANTS - Employee Stock Options (Detail Textuals) - Employee Stock Option - Incentive Stock Plan 2005</t>
  </si>
  <si>
    <t>Sep. 30, 2016shares</t>
  </si>
  <si>
    <t>Issuance of common stock as stock awards and stock options</t>
  </si>
  <si>
    <t>Issuance of additional common stock as stock awards and stock options</t>
  </si>
  <si>
    <t>Cumulative number of shares issued</t>
  </si>
  <si>
    <t>Options to purchase shares under the 2005 Incentive stock plan</t>
  </si>
  <si>
    <t>STOCK OPTIONS AND WARRANTS - Employee Stock Options (Detail Textuals 1)</t>
  </si>
  <si>
    <t>May 31, 2016shares</t>
  </si>
  <si>
    <t>Sep. 30, 2016USD ($)Executive_OfficersFormer_Employees$ / sharesshares</t>
  </si>
  <si>
    <t>Sep. 30, 2015USD ($)shares</t>
  </si>
  <si>
    <t>Aggregate intrinsic value</t>
  </si>
  <si>
    <t>Unrecorded compensation cost related to non-vested awards</t>
  </si>
  <si>
    <t>Weighted average period of non-vested awards options</t>
  </si>
  <si>
    <t>Weighted average grant date fair value for options granted | $ / shares</t>
  </si>
  <si>
    <t>Number of former employees | Former_Employees</t>
  </si>
  <si>
    <t>Number of executive officers | Executive_Officers</t>
  </si>
  <si>
    <t>Employee Stock Option</t>
  </si>
  <si>
    <t>Employee Stock Option | Employees, consultants and non-employee board of director members</t>
  </si>
  <si>
    <t>Number of shares granted | shares</t>
  </si>
  <si>
    <t>Employee Stock Option | Executives</t>
  </si>
  <si>
    <t>Performance based options to employees</t>
  </si>
  <si>
    <t>INCOME TAXES - Provision (Benefit) (Details) - USD ($)</t>
  </si>
  <si>
    <t>Federal:</t>
  </si>
  <si>
    <t>Current</t>
  </si>
  <si>
    <t>Deferred</t>
  </si>
  <si>
    <t>Federal income tax expense benefit, total</t>
  </si>
  <si>
    <t>State and local:</t>
  </si>
  <si>
    <t>State and local income tax expense benefit, total</t>
  </si>
  <si>
    <t>Change in valuation allowance</t>
  </si>
  <si>
    <t>Income tax provision (benefit)</t>
  </si>
  <si>
    <t>INCOME TAXES - Provision for income taxes differ from amount of income tax determined (Details 1)</t>
  </si>
  <si>
    <t>Statutory federal income tax rate</t>
  </si>
  <si>
    <t>34.00%</t>
  </si>
  <si>
    <t>Statutory state and local income tax rate (1%, as of September 30, 2016 and 2015), net of federal benefit</t>
  </si>
  <si>
    <t>7.72%</t>
  </si>
  <si>
    <t>0.59%</t>
  </si>
  <si>
    <t>Stock based compensation</t>
  </si>
  <si>
    <t>(2.33%)</t>
  </si>
  <si>
    <t>(8.34%)</t>
  </si>
  <si>
    <t>Other permanent differences</t>
  </si>
  <si>
    <t>0.72%</t>
  </si>
  <si>
    <t>(4.94%)</t>
  </si>
  <si>
    <t>Effect of change in deferred tax rate</t>
  </si>
  <si>
    <t>2.01%</t>
  </si>
  <si>
    <t>4.15%</t>
  </si>
  <si>
    <t>Warrant liability</t>
  </si>
  <si>
    <t>(33.78%)</t>
  </si>
  <si>
    <t>Adjustment to state tax credits</t>
  </si>
  <si>
    <t>0.41%</t>
  </si>
  <si>
    <t>Adjustment to depreciation and amortization</t>
  </si>
  <si>
    <t>1.09%</t>
  </si>
  <si>
    <t>(16.28%)</t>
  </si>
  <si>
    <t>Adjustment to stock based compensation</t>
  </si>
  <si>
    <t>(2.43%)</t>
  </si>
  <si>
    <t>(30.73%)</t>
  </si>
  <si>
    <t>Adjustment of prior years' NOLs</t>
  </si>
  <si>
    <t>0.55%</t>
  </si>
  <si>
    <t>(61.28%)</t>
  </si>
  <si>
    <t>(41.74%)</t>
  </si>
  <si>
    <t>116.61%</t>
  </si>
  <si>
    <t>Effective tax rate</t>
  </si>
  <si>
    <t>INCOME TAXES  (Parentheticals) (Details 1)</t>
  </si>
  <si>
    <t>Federal benefit</t>
  </si>
  <si>
    <t>INCOME TAXES - Components of deferred tax assets (Details 2) - USD ($)</t>
  </si>
  <si>
    <t>Deferred tax assets (liabilities):</t>
  </si>
  <si>
    <t>Amortization of debt discount</t>
  </si>
  <si>
    <t>Net operating loss carry forward</t>
  </si>
  <si>
    <t>Tax credits</t>
  </si>
  <si>
    <t>Less: valuation allowance</t>
  </si>
  <si>
    <t>Net deferred tax asset</t>
  </si>
  <si>
    <t>INCOME TAXES (Detail Textuals) - USD ($)</t>
  </si>
  <si>
    <t>Deferred Income Taxes [Line Items]</t>
  </si>
  <si>
    <t>Federal and net operating loss carryforward</t>
  </si>
  <si>
    <t>State net operating loss carryforward</t>
  </si>
  <si>
    <t>Decrease in deferred tax asset</t>
  </si>
  <si>
    <t>Decrease in state net operating loss carryforward</t>
  </si>
  <si>
    <t>Federal research and development credits</t>
  </si>
  <si>
    <t>State investment tax credits</t>
  </si>
  <si>
    <t>Increase in valuation allowance</t>
  </si>
  <si>
    <t>Maximum</t>
  </si>
  <si>
    <t>Operating loss carryforwards limitations on use amount</t>
  </si>
  <si>
    <t>Minimum</t>
  </si>
  <si>
    <t>COMMITMENTS AND CONTINGENCIES - Future minimum rental payments (Details)</t>
  </si>
  <si>
    <t>COMMITMENTS AND CONTINGENCIES (Detail Textuals)</t>
  </si>
  <si>
    <t>Sep. 30, 2016USD ($)ft²</t>
  </si>
  <si>
    <t>Commitments and Contingencies [Line Items]</t>
  </si>
  <si>
    <t>Area of property under operating lease | ft²</t>
  </si>
  <si>
    <t>Extended operating lease for two additional period</t>
  </si>
  <si>
    <t>3 years</t>
  </si>
  <si>
    <t>Base rent during initial lease term per annum | $</t>
  </si>
  <si>
    <t>Area of laboratory space | ft²</t>
  </si>
  <si>
    <t>Total lease rental expenses | $</t>
  </si>
  <si>
    <t>Monthly rent | $</t>
  </si>
  <si>
    <t>COMMITMENTS AND CONTINGENCIES (Detail Textuals 1) - Employment agreement - Chief Executive Officer - USD ($)</t>
  </si>
  <si>
    <t>Jul. 28, 2016</t>
  </si>
  <si>
    <t>May 07, 2016</t>
  </si>
  <si>
    <t>Agreement renewal period</t>
  </si>
  <si>
    <t>1 year</t>
  </si>
  <si>
    <t>Special cash incentive bonus</t>
  </si>
  <si>
    <t>Special cash incentive bonus payable on completing threshold annual revenue</t>
  </si>
  <si>
    <t>Threshold annual revenue</t>
  </si>
  <si>
    <t>Special cash incentive bonus payable on completing threshold annual revenue in excess of first threshold</t>
  </si>
  <si>
    <t>Threshold annual revenue in excess of first threshold</t>
  </si>
  <si>
    <t>Annual base salary</t>
  </si>
  <si>
    <t>Decrease in amount of salary</t>
  </si>
  <si>
    <t>Compensation description</t>
  </si>
  <si>
    <t>The agreement with Dr. Hayward also provides that if he is terminated before the end of the initial or a renewal term by us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si>
  <si>
    <t>FAIR VALUE - Activity of Level 3 inputs measured on a recurring basis (Details) - Common Stock Warrants</t>
  </si>
  <si>
    <t>Fair Value, Liabilities Measured on Recurring Basis, Unobservable Input Reconciliation, Calculation [Roll Forward]</t>
  </si>
  <si>
    <t>Balance at October 1, 2014</t>
  </si>
  <si>
    <t>Adjustment resulting from change in value recognized in earnings (a)</t>
  </si>
  <si>
    <t>[1]</t>
  </si>
  <si>
    <t>Reclassification of warrant upon repurchase</t>
  </si>
  <si>
    <t>Reclassification to equity upon exercise</t>
  </si>
  <si>
    <t>Balance at September 30, 2015</t>
  </si>
  <si>
    <t>Adjustment resulting from change in fair value is the amount of total gains or losses for the period attributable to the change in unrealized gains or losses relating to liabilities held at the reporting date and realized gains or losses at the date of exercise. The gain or loss is recorded in change in fair value of warrant liability in the accompanying consolidated statements of operations.</t>
  </si>
  <si>
    <t>GEOGRAPHIC AREA INFORMATION (Details) - USD ($)</t>
  </si>
  <si>
    <t>Segment Reporting Information [Line Items]</t>
  </si>
  <si>
    <t>Net sales</t>
  </si>
  <si>
    <t>United States</t>
  </si>
  <si>
    <t>Europe</t>
  </si>
  <si>
    <t>Asia and oth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Dollar &quot;#,##0.00_);_(&quot;Dollar &quot;(#,##0.00)" numFmtId="168"/>
    <numFmt formatCode="_(&quot;Dollar &quot;#,##0_);_(&quot;Doll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445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26351483</v>
      </c>
    </row>
    <row spans="1:4" r="13">
      <c t="s" s="4" r="A13">
        <v>21</v>
      </c>
      <c t="n" s="7" r="D13">
        <v>72</v>
      </c>
    </row>
    <row spans="1:4" r="14">
      <c t="s" s="4" r="A14">
        <v>22</v>
      </c>
      <c t="s" s="4" r="B14">
        <v>23</v>
      </c>
    </row>
    <row spans="1:4" r="15">
      <c t="s" s="4" r="A15">
        <v>24</v>
      </c>
      <c t="s" s="4" r="B15">
        <v>25</v>
      </c>
    </row>
    <row spans="1:4" r="16">
      <c t="s" s="4" r="A16">
        <v>26</v>
      </c>
      <c t="s" s="4" r="B16">
        <v>27</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479274</v>
      </c>
      <c t="n" s="7" r="C3">
        <v>7312184</v>
      </c>
    </row>
    <row spans="1:3" r="4">
      <c t="s" s="4" r="A4">
        <v>35</v>
      </c>
      <c t="n" s="6" r="B4">
        <v>6374895</v>
      </c>
      <c t="n" s="6" r="C4">
        <v>3929517</v>
      </c>
    </row>
    <row spans="1:3" r="5">
      <c t="s" s="4" r="A5">
        <v>36</v>
      </c>
      <c t="n" s="6" r="B5">
        <v>297759</v>
      </c>
    </row>
    <row spans="1:3" r="6">
      <c t="s" s="4" r="A6">
        <v>37</v>
      </c>
      <c t="n" s="6" r="B6">
        <v>200006</v>
      </c>
      <c t="n" s="6" r="C6">
        <v>293351</v>
      </c>
    </row>
    <row spans="1:3" r="7">
      <c t="s" s="4" r="A7">
        <v>38</v>
      </c>
      <c t="n" s="6" r="B7">
        <v>11351934</v>
      </c>
      <c t="n" s="6" r="C7">
        <v>11535052</v>
      </c>
    </row>
    <row spans="1:3" r="8">
      <c t="s" s="4" r="A8">
        <v>39</v>
      </c>
      <c t="n" s="6" r="B8">
        <v>792499</v>
      </c>
      <c t="n" s="6" r="C8">
        <v>572107</v>
      </c>
    </row>
    <row spans="1:3" r="9">
      <c t="s" s="3" r="A9">
        <v>40</v>
      </c>
    </row>
    <row spans="1:3" r="10">
      <c t="s" s="4" r="A10">
        <v>41</v>
      </c>
      <c t="n" s="6" r="B10">
        <v>1535000</v>
      </c>
      <c t="n" s="6" r="C10">
        <v>1500000</v>
      </c>
    </row>
    <row spans="1:3" r="11">
      <c t="s" s="4" r="A11">
        <v>42</v>
      </c>
      <c t="n" s="6" r="B11">
        <v>61126</v>
      </c>
      <c t="n" s="6" r="C11">
        <v>62988</v>
      </c>
    </row>
    <row spans="1:3" r="12">
      <c t="s" s="4" r="A12">
        <v>43</v>
      </c>
      <c t="n" s="6" r="B12">
        <v>13986</v>
      </c>
    </row>
    <row spans="1:3" r="13">
      <c t="s" s="4" r="A13">
        <v>44</v>
      </c>
      <c t="n" s="6" r="B13">
        <v>285386</v>
      </c>
      <c t="n" s="6" r="C13">
        <v>285386</v>
      </c>
    </row>
    <row spans="1:3" r="14">
      <c t="s" s="4" r="A14">
        <v>45</v>
      </c>
      <c t="n" s="6" r="B14">
        <v>1525900</v>
      </c>
      <c t="n" s="6" r="C14">
        <v>1598779</v>
      </c>
    </row>
    <row spans="1:3" r="15">
      <c t="s" s="4" r="A15">
        <v>46</v>
      </c>
      <c t="n" s="6" r="B15">
        <v>15565831</v>
      </c>
      <c t="n" s="6" r="C15">
        <v>15554312</v>
      </c>
    </row>
    <row spans="1:3" r="16">
      <c t="s" s="3" r="A16">
        <v>47</v>
      </c>
    </row>
    <row spans="1:3" r="17">
      <c t="s" s="4" r="A17">
        <v>48</v>
      </c>
      <c t="n" s="6" r="B17">
        <v>2247341</v>
      </c>
      <c t="n" s="6" r="C17">
        <v>2385006</v>
      </c>
    </row>
    <row spans="1:3" r="18">
      <c t="s" s="4" r="A18">
        <v>49</v>
      </c>
      <c t="n" s="6" r="B18">
        <v>1837588</v>
      </c>
      <c t="n" s="6" r="C18">
        <v>282050</v>
      </c>
    </row>
    <row spans="1:3" r="19">
      <c t="s" s="4" r="A19">
        <v>50</v>
      </c>
      <c t="n" s="6" r="B19">
        <v>4084929</v>
      </c>
      <c t="n" s="6" r="C19">
        <v>2667056</v>
      </c>
    </row>
    <row spans="1:3" r="20">
      <c t="s" s="4" r="A20">
        <v>51</v>
      </c>
      <c t="n" s="6" r="B20">
        <v>215500</v>
      </c>
      <c t="n" s="6" r="C20">
        <v>320400</v>
      </c>
    </row>
    <row spans="1:3" r="21">
      <c t="s" s="4" r="A21">
        <v>52</v>
      </c>
      <c t="n" s="6" r="B21">
        <v>900000</v>
      </c>
    </row>
    <row spans="1:3" r="22">
      <c t="s" s="4" r="A22">
        <v>53</v>
      </c>
      <c t="n" s="6" r="B22">
        <v>5200429</v>
      </c>
      <c t="n" s="6" r="C22">
        <v>2987456</v>
      </c>
    </row>
    <row spans="1:3" r="23">
      <c t="s" s="4" r="A23">
        <v>54</v>
      </c>
      <c t="s" s="4" r="B23">
        <v>55</v>
      </c>
      <c t="s" s="4" r="C23">
        <v>55</v>
      </c>
    </row>
    <row spans="1:3" r="24">
      <c t="s" s="3" r="A24">
        <v>56</v>
      </c>
    </row>
    <row spans="1:3" r="25">
      <c t="s" s="4" r="A25">
        <v>57</v>
      </c>
      <c t="s" s="4" r="B25">
        <v>55</v>
      </c>
      <c t="s" s="4" r="C25">
        <v>55</v>
      </c>
    </row>
    <row spans="1:3" r="26">
      <c t="s" s="4" r="A26">
        <v>58</v>
      </c>
      <c t="n" s="6" r="B26">
        <v>24079</v>
      </c>
      <c t="n" s="6" r="C26">
        <v>21505</v>
      </c>
    </row>
    <row spans="1:3" r="27">
      <c t="s" s="4" r="A27">
        <v>59</v>
      </c>
      <c t="n" s="6" r="B27">
        <v>234158711</v>
      </c>
      <c t="n" s="6" r="C27">
        <v>224186760</v>
      </c>
    </row>
    <row spans="1:3" r="28">
      <c t="s" s="4" r="A28">
        <v>60</v>
      </c>
      <c t="n" s="6" r="B28">
        <v>-223817388</v>
      </c>
      <c t="n" s="6" r="C28">
        <v>-211641409</v>
      </c>
    </row>
    <row spans="1:3" r="29">
      <c t="s" s="4" r="A29">
        <v>61</v>
      </c>
      <c t="n" s="6" r="B29">
        <v>10365402</v>
      </c>
      <c t="n" s="6" r="C29">
        <v>12566856</v>
      </c>
    </row>
    <row spans="1:3" r="30">
      <c t="s" s="4" r="A30">
        <v>62</v>
      </c>
      <c t="n" s="6" r="B30">
        <v>15565831</v>
      </c>
      <c t="n" s="6" r="C30">
        <v>15554312</v>
      </c>
    </row>
    <row spans="1:3" r="31">
      <c t="s" s="4" r="A31">
        <v>63</v>
      </c>
    </row>
    <row spans="1:3" r="32">
      <c t="s" s="3" r="A32">
        <v>56</v>
      </c>
    </row>
    <row spans="1:3" r="33">
      <c t="s" s="4" r="A33">
        <v>57</v>
      </c>
      <c t="s" s="4" r="B33">
        <v>55</v>
      </c>
      <c t="s" s="4" r="C33">
        <v>55</v>
      </c>
    </row>
    <row spans="1:3" r="34">
      <c t="s" s="4" r="A34">
        <v>64</v>
      </c>
    </row>
    <row spans="1:3" r="35">
      <c t="s" s="3" r="A35">
        <v>56</v>
      </c>
    </row>
    <row spans="1:3" r="36">
      <c t="s" s="4" r="A36">
        <v>57</v>
      </c>
      <c t="s" s="4" r="B36">
        <v>55</v>
      </c>
      <c t="s" s="4" r="C36">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80"/>
  </cols>
  <sheetData>
    <row spans="1:2" r="1">
      <c t="s" s="1" r="A1">
        <v>209</v>
      </c>
      <c t="s" s="2" r="B1">
        <v>1</v>
      </c>
    </row>
    <row spans="1:2" r="2">
      <c t="s" s="2" r="B2">
        <v>2</v>
      </c>
    </row>
    <row spans="1:2" r="3">
      <c t="s" s="3" r="A3">
        <v>168</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36</v>
      </c>
      <c t="s" s="4" r="B9">
        <v>220</v>
      </c>
    </row>
    <row spans="1:2" r="10">
      <c t="s" s="4" r="A10">
        <v>43</v>
      </c>
      <c t="s" s="4" r="B10">
        <v>221</v>
      </c>
    </row>
    <row spans="1:2" r="11">
      <c t="s" s="4" r="A11">
        <v>222</v>
      </c>
      <c t="s" s="4" r="B11">
        <v>223</v>
      </c>
    </row>
    <row spans="1:2" r="12">
      <c t="s" s="4" r="A12">
        <v>224</v>
      </c>
      <c t="s" s="4" r="B12">
        <v>225</v>
      </c>
    </row>
    <row spans="1:2" r="13">
      <c t="s" s="4" r="A13">
        <v>226</v>
      </c>
      <c t="s" s="4" r="B13">
        <v>227</v>
      </c>
    </row>
    <row spans="1:2" r="14">
      <c t="s" s="4" r="A14">
        <v>228</v>
      </c>
      <c t="s" s="4" r="B14">
        <v>229</v>
      </c>
    </row>
    <row spans="1:2" r="15">
      <c t="s" s="4" r="A15">
        <v>230</v>
      </c>
      <c t="s" s="4" r="B15">
        <v>231</v>
      </c>
    </row>
    <row spans="1:2" r="16">
      <c t="s" s="4" r="A16">
        <v>232</v>
      </c>
      <c t="s" s="4" r="B16">
        <v>233</v>
      </c>
    </row>
    <row spans="1:2" r="17">
      <c t="s" s="4" r="A17">
        <v>234</v>
      </c>
      <c t="s" s="4" r="B17">
        <v>235</v>
      </c>
    </row>
    <row spans="1:2" r="18">
      <c t="s" s="4" r="A18">
        <v>236</v>
      </c>
      <c t="s" s="4" r="B18">
        <v>237</v>
      </c>
    </row>
    <row spans="1:2" r="19">
      <c t="s" s="4" r="A19">
        <v>238</v>
      </c>
      <c t="s" s="4" r="B19">
        <v>239</v>
      </c>
    </row>
    <row spans="1:2" r="20">
      <c t="s" s="4" r="A20">
        <v>240</v>
      </c>
      <c t="s" s="4" r="B20">
        <v>241</v>
      </c>
    </row>
    <row spans="1:2" r="21">
      <c t="s" s="4" r="A21">
        <v>242</v>
      </c>
      <c t="s" s="4" r="B21">
        <v>243</v>
      </c>
    </row>
    <row spans="1:2" r="22">
      <c t="s" s="4" r="A22">
        <v>244</v>
      </c>
      <c t="s" s="4" r="B22">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8</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171</v>
      </c>
    </row>
    <row spans="1:2" r="4">
      <c t="s" s="4" r="A4">
        <v>252</v>
      </c>
      <c t="s" s="4"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v>
      </c>
    </row>
    <row spans="1:2" r="3">
      <c t="s" s="3" r="A3">
        <v>17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3</v>
      </c>
      <c t="s" s="2" r="B1">
        <v>1</v>
      </c>
    </row>
    <row spans="1:2" r="2">
      <c t="s" s="2" r="B2">
        <v>2</v>
      </c>
    </row>
    <row spans="1:2" r="3">
      <c t="s" s="3" r="A3">
        <v>180</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95</v>
      </c>
    </row>
    <row spans="1:2" r="4">
      <c t="s" s="4" r="A4">
        <v>267</v>
      </c>
      <c t="s" s="4" r="B4">
        <v>268</v>
      </c>
    </row>
    <row spans="1:2" r="5">
      <c t="s" s="4" r="A5">
        <v>269</v>
      </c>
      <c t="s" s="4" r="B5">
        <v>270</v>
      </c>
    </row>
    <row spans="1:2" r="6">
      <c t="s" s="4" r="A6">
        <v>271</v>
      </c>
      <c t="s" s="4" r="B6">
        <v>272</v>
      </c>
    </row>
    <row spans="1:2" r="7">
      <c t="s" s="4" r="A7">
        <v>273</v>
      </c>
      <c t="s" s="4" r="B7">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5</v>
      </c>
      <c t="s" s="2" r="B1">
        <v>2</v>
      </c>
      <c t="s" s="2" r="C1">
        <v>32</v>
      </c>
    </row>
    <row spans="1:3" r="2">
      <c t="s" s="4" r="A2">
        <v>66</v>
      </c>
      <c t="n" s="7" r="B2">
        <v>32965</v>
      </c>
      <c t="n" s="7" r="C2">
        <v>7140</v>
      </c>
    </row>
    <row spans="1:3" r="3">
      <c t="s" s="4" r="A3">
        <v>67</v>
      </c>
      <c t="n" s="6" r="B3">
        <v>1263200</v>
      </c>
      <c t="n" s="6" r="C3">
        <v>852867</v>
      </c>
    </row>
    <row spans="1:3" r="4">
      <c t="s" s="4" r="A4">
        <v>68</v>
      </c>
      <c t="n" s="7" r="B4">
        <v>423649</v>
      </c>
      <c t="n" s="7" r="C4">
        <v>238368</v>
      </c>
    </row>
    <row spans="1:3" r="5">
      <c t="s" s="4" r="A5">
        <v>69</v>
      </c>
      <c t="n" s="8" r="B5">
        <v>0.001</v>
      </c>
      <c t="n" s="8" r="C5">
        <v>0.001</v>
      </c>
    </row>
    <row spans="1:3" r="6">
      <c t="s" s="4" r="A6">
        <v>70</v>
      </c>
      <c t="n" s="6" r="B6">
        <v>10000000</v>
      </c>
      <c t="n" s="6" r="C6">
        <v>10000000</v>
      </c>
    </row>
    <row spans="1:3" r="7">
      <c t="s" s="4" r="A7">
        <v>71</v>
      </c>
      <c t="n" s="6" r="B7">
        <v>0</v>
      </c>
      <c t="n" s="6" r="C7">
        <v>0</v>
      </c>
    </row>
    <row spans="1:3" r="8">
      <c t="s" s="4" r="A8">
        <v>72</v>
      </c>
      <c t="n" s="6" r="B8">
        <v>0</v>
      </c>
      <c t="n" s="6" r="C8">
        <v>0</v>
      </c>
    </row>
    <row spans="1:3" r="9">
      <c t="s" s="4" r="A9">
        <v>73</v>
      </c>
      <c t="n" s="8" r="B9">
        <v>0.001</v>
      </c>
      <c t="n" s="8" r="C9">
        <v>0.001</v>
      </c>
    </row>
    <row spans="1:3" r="10">
      <c t="s" s="4" r="A10">
        <v>74</v>
      </c>
      <c t="n" s="6" r="B10">
        <v>500000000</v>
      </c>
      <c t="n" s="6" r="C10">
        <v>500000000</v>
      </c>
    </row>
    <row spans="1:3" r="11">
      <c t="s" s="4" r="A11">
        <v>75</v>
      </c>
      <c t="n" s="6" r="B11">
        <v>24078756</v>
      </c>
      <c t="n" s="6" r="C11">
        <v>21504578</v>
      </c>
    </row>
    <row spans="1:3" r="12">
      <c t="s" s="4" r="A12">
        <v>76</v>
      </c>
      <c t="n" s="6" r="B12">
        <v>24078756</v>
      </c>
      <c t="n" s="6" r="C12">
        <v>21504578</v>
      </c>
    </row>
    <row spans="1:3" r="13">
      <c t="s" s="4" r="A13">
        <v>63</v>
      </c>
    </row>
    <row spans="1:3" r="14">
      <c t="s" s="4" r="A14">
        <v>69</v>
      </c>
      <c t="n" s="8" r="B14">
        <v>0.001</v>
      </c>
      <c t="n" s="8" r="C14">
        <v>0.001</v>
      </c>
    </row>
    <row spans="1:3" r="15">
      <c t="s" s="4" r="A15">
        <v>70</v>
      </c>
      <c t="n" s="6" r="B15">
        <v>10000000</v>
      </c>
      <c t="n" s="6" r="C15">
        <v>10000000</v>
      </c>
    </row>
    <row spans="1:3" r="16">
      <c t="s" s="4" r="A16">
        <v>71</v>
      </c>
      <c t="n" s="6" r="B16">
        <v>0</v>
      </c>
      <c t="n" s="6" r="C16">
        <v>0</v>
      </c>
    </row>
    <row spans="1:3" r="17">
      <c t="s" s="4" r="A17">
        <v>72</v>
      </c>
      <c t="n" s="6" r="B17">
        <v>0</v>
      </c>
      <c t="n" s="6" r="C17">
        <v>0</v>
      </c>
    </row>
    <row spans="1:3" r="18">
      <c t="s" s="4" r="A18">
        <v>64</v>
      </c>
    </row>
    <row spans="1:3" r="19">
      <c t="s" s="4" r="A19">
        <v>69</v>
      </c>
      <c t="n" s="8" r="B19">
        <v>0.001</v>
      </c>
      <c t="n" s="8" r="C19">
        <v>0.001</v>
      </c>
    </row>
    <row spans="1:3" r="20">
      <c t="s" s="4" r="A20">
        <v>70</v>
      </c>
      <c t="n" s="6" r="B20">
        <v>10000000</v>
      </c>
      <c t="n" s="6" r="C20">
        <v>10000000</v>
      </c>
    </row>
    <row spans="1:3" r="21">
      <c t="s" s="4" r="A21">
        <v>71</v>
      </c>
      <c t="n" s="6" r="B21">
        <v>0</v>
      </c>
      <c t="n" s="6" r="C21">
        <v>0</v>
      </c>
    </row>
    <row spans="1:3" r="22">
      <c t="s" s="4" r="A22">
        <v>72</v>
      </c>
      <c t="n" s="6" r="B22">
        <v>0</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75</v>
      </c>
      <c t="s" s="2" r="B1">
        <v>1</v>
      </c>
    </row>
    <row spans="1:2" r="2">
      <c t="s" s="2" r="B2">
        <v>2</v>
      </c>
    </row>
    <row spans="1:2" r="3">
      <c t="s" s="3" r="A3">
        <v>198</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2</v>
      </c>
      <c t="s" s="2" r="B1">
        <v>1</v>
      </c>
    </row>
    <row spans="1:2" r="2">
      <c t="s" s="2" r="B2">
        <v>2</v>
      </c>
    </row>
    <row spans="1:2" r="3">
      <c t="s" s="3" r="A3">
        <v>201</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04</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8</v>
      </c>
      <c t="s" s="2" r="B1">
        <v>1</v>
      </c>
    </row>
    <row spans="1:2" r="2">
      <c t="s" s="2" r="B2">
        <v>2</v>
      </c>
    </row>
    <row spans="1:2" r="3">
      <c t="s" s="3" r="A3">
        <v>207</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1</v>
      </c>
      <c t="s" s="2" r="B1">
        <v>292</v>
      </c>
      <c t="s" s="2" r="C1">
        <v>2</v>
      </c>
      <c t="s" s="2" r="D1">
        <v>32</v>
      </c>
      <c t="s" s="2" r="E1">
        <v>293</v>
      </c>
    </row>
    <row spans="1:5" r="2">
      <c t="s" s="3" r="A2">
        <v>294</v>
      </c>
    </row>
    <row spans="1:5" r="3">
      <c t="s" s="4" r="A3">
        <v>60</v>
      </c>
      <c t="n" s="7" r="C3">
        <v>-223817388</v>
      </c>
      <c t="n" s="7" r="D3">
        <v>-211641409</v>
      </c>
    </row>
    <row spans="1:5" r="4">
      <c t="s" s="4" r="A4">
        <v>122</v>
      </c>
      <c t="n" s="6" r="C4">
        <v>-12175979</v>
      </c>
      <c t="n" s="6" r="D4">
        <v>-11881137</v>
      </c>
    </row>
    <row spans="1:5" r="5">
      <c t="s" s="4" r="A5">
        <v>295</v>
      </c>
      <c t="n" s="6" r="C5">
        <v>-9896727</v>
      </c>
      <c t="n" s="6" r="D5">
        <v>-6965846</v>
      </c>
    </row>
    <row spans="1:5" r="6">
      <c t="s" s="4" r="A6">
        <v>34</v>
      </c>
      <c t="n" s="6" r="C6">
        <v>4479274</v>
      </c>
      <c t="n" s="7" r="D6">
        <v>7312184</v>
      </c>
      <c t="n" s="7" r="E6">
        <v>1393132</v>
      </c>
    </row>
    <row spans="1:5" r="7">
      <c t="s" s="4" r="A7">
        <v>296</v>
      </c>
      <c t="n" s="6" r="C7">
        <v>7267005</v>
      </c>
    </row>
    <row spans="1:5" r="8">
      <c t="s" s="4" r="A8">
        <v>297</v>
      </c>
      <c t="n" s="7" r="C8">
        <v>8750000</v>
      </c>
    </row>
    <row spans="1:5" r="9">
      <c t="s" s="4" r="A9">
        <v>298</v>
      </c>
    </row>
    <row spans="1:5" r="10">
      <c t="s" s="3" r="A10">
        <v>294</v>
      </c>
    </row>
    <row spans="1:5" r="11">
      <c t="s" s="4" r="A11">
        <v>297</v>
      </c>
      <c t="n" s="7" r="B11">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32</v>
      </c>
    </row>
    <row spans="1:3" r="2">
      <c t="s" s="3" r="A2">
        <v>300</v>
      </c>
    </row>
    <row spans="1:3" r="3">
      <c t="s" s="4" r="A3">
        <v>107</v>
      </c>
      <c t="n" s="7" r="B3">
        <v>2055699</v>
      </c>
      <c t="n" s="7" r="C3">
        <v>1424974</v>
      </c>
    </row>
    <row spans="1:3" r="4">
      <c t="s" s="4" r="A4">
        <v>301</v>
      </c>
      <c t="n" s="6" r="B4">
        <v>1263200</v>
      </c>
      <c t="n" s="6" r="C4">
        <v>852867</v>
      </c>
    </row>
    <row spans="1:3" r="5">
      <c t="s" s="4" r="A5">
        <v>302</v>
      </c>
      <c t="n" s="6" r="B5">
        <v>792499</v>
      </c>
      <c t="n" s="6" r="C5">
        <v>572107</v>
      </c>
    </row>
    <row spans="1:3" r="6">
      <c t="s" s="4" r="A6">
        <v>303</v>
      </c>
    </row>
    <row spans="1:3" r="7">
      <c t="s" s="3" r="A7">
        <v>300</v>
      </c>
    </row>
    <row spans="1:3" r="8">
      <c t="s" s="4" r="A8">
        <v>107</v>
      </c>
      <c t="n" s="6" r="B8">
        <v>70134</v>
      </c>
      <c t="n" s="6" r="C8">
        <v>43718</v>
      </c>
    </row>
    <row spans="1:3" r="9">
      <c t="s" s="4" r="A9">
        <v>304</v>
      </c>
    </row>
    <row spans="1:3" r="10">
      <c t="s" s="3" r="A10">
        <v>300</v>
      </c>
    </row>
    <row spans="1:3" r="11">
      <c t="s" s="4" r="A11">
        <v>107</v>
      </c>
      <c t="n" s="6" r="B11">
        <v>1651400</v>
      </c>
      <c t="n" s="6" r="C11">
        <v>1069541</v>
      </c>
    </row>
    <row spans="1:3" r="12">
      <c t="s" s="4" r="A12">
        <v>305</v>
      </c>
    </row>
    <row spans="1:3" r="13">
      <c t="s" s="3" r="A13">
        <v>300</v>
      </c>
    </row>
    <row spans="1:3" r="14">
      <c t="s" s="4" r="A14">
        <v>107</v>
      </c>
      <c t="n" s="6" r="B14">
        <v>44592</v>
      </c>
      <c t="n" s="6" r="C14">
        <v>44592</v>
      </c>
    </row>
    <row spans="1:3" r="15">
      <c t="s" s="4" r="A15">
        <v>306</v>
      </c>
    </row>
    <row spans="1:3" r="16">
      <c t="s" s="3" r="A16">
        <v>300</v>
      </c>
    </row>
    <row spans="1:3" r="17">
      <c t="s" s="4" r="A17">
        <v>107</v>
      </c>
      <c t="n" s="7" r="B17">
        <v>289573</v>
      </c>
      <c t="n" s="7" r="C17">
        <v>2671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7</v>
      </c>
      <c t="s" s="2" r="B1">
        <v>1</v>
      </c>
    </row>
    <row spans="1:3" r="2">
      <c t="s" s="2" r="B2">
        <v>2</v>
      </c>
      <c t="s" s="2" r="C2">
        <v>32</v>
      </c>
    </row>
    <row spans="1:3" r="3">
      <c t="s" s="3" r="A3">
        <v>308</v>
      </c>
    </row>
    <row spans="1:3" r="4">
      <c t="s" s="4" r="A4">
        <v>309</v>
      </c>
      <c t="n" s="6" r="B4">
        <v>11611294</v>
      </c>
      <c t="n" s="6" r="C4">
        <v>9486559</v>
      </c>
    </row>
    <row spans="1:3" r="5">
      <c t="s" s="4" r="A5">
        <v>310</v>
      </c>
    </row>
    <row spans="1:3" r="6">
      <c t="s" s="3" r="A6">
        <v>308</v>
      </c>
    </row>
    <row spans="1:3" r="7">
      <c t="s" s="4" r="A7">
        <v>309</v>
      </c>
      <c t="n" s="6" r="B7">
        <v>7208060</v>
      </c>
      <c t="n" s="6" r="C7">
        <v>6027654</v>
      </c>
    </row>
    <row spans="1:3" r="8">
      <c t="s" s="4" r="A8">
        <v>311</v>
      </c>
    </row>
    <row spans="1:3" r="9">
      <c t="s" s="3" r="A9">
        <v>308</v>
      </c>
    </row>
    <row spans="1:3" r="10">
      <c t="s" s="4" r="A10">
        <v>309</v>
      </c>
      <c t="n" s="6" r="B10">
        <v>4403234</v>
      </c>
      <c t="n" s="6" r="C10">
        <v>34589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15"/>
    <col customWidth="1" max="3" min="3" width="18"/>
    <col customWidth="1" max="4" min="4" width="21"/>
    <col customWidth="1" max="5" min="5" width="14"/>
    <col customWidth="1" max="6" min="6" width="14"/>
    <col customWidth="1" max="7" min="7" width="14"/>
  </cols>
  <sheetData>
    <row spans="1:7" r="1">
      <c t="s" s="1" r="A1">
        <v>312</v>
      </c>
      <c t="s" s="2" r="B1">
        <v>313</v>
      </c>
      <c t="s" s="2" r="D1">
        <v>1</v>
      </c>
    </row>
    <row spans="1:7" r="2">
      <c t="s" s="2" r="B2">
        <v>314</v>
      </c>
      <c t="s" s="2" r="C2">
        <v>315</v>
      </c>
      <c t="s" s="2" r="D2">
        <v>2</v>
      </c>
      <c t="s" s="2" r="E2">
        <v>32</v>
      </c>
      <c t="s" s="2" r="F2">
        <v>316</v>
      </c>
      <c t="s" s="2" r="G2">
        <v>317</v>
      </c>
    </row>
    <row spans="1:7" r="3">
      <c t="s" s="3" r="A3">
        <v>318</v>
      </c>
    </row>
    <row spans="1:7" r="4">
      <c t="s" s="4" r="A4">
        <v>319</v>
      </c>
      <c t="s" s="4" r="C4">
        <v>320</v>
      </c>
    </row>
    <row spans="1:7" r="5">
      <c t="s" s="4" r="A5">
        <v>74</v>
      </c>
      <c t="n" s="6" r="D5">
        <v>500000000</v>
      </c>
      <c t="n" s="6" r="E5">
        <v>500000000</v>
      </c>
      <c t="n" s="6" r="F5">
        <v>500000000</v>
      </c>
      <c t="n" s="6" r="G5">
        <v>1350000000</v>
      </c>
    </row>
    <row spans="1:7" r="6">
      <c t="s" s="4" r="A6">
        <v>73</v>
      </c>
      <c t="n" s="8" r="C6">
        <v>0.001</v>
      </c>
      <c t="n" s="8" r="D6">
        <v>0.001</v>
      </c>
      <c t="n" s="8" r="E6">
        <v>0.001</v>
      </c>
      <c t="n" s="8" r="F6">
        <v>0.001</v>
      </c>
      <c t="n" s="8" r="G6">
        <v>0.001</v>
      </c>
    </row>
    <row spans="1:7" r="7">
      <c t="s" s="4" r="A7">
        <v>49</v>
      </c>
      <c t="n" s="7" r="D7">
        <v>2737588</v>
      </c>
      <c t="n" s="7" r="E7">
        <v>282050</v>
      </c>
    </row>
    <row spans="1:7" r="8">
      <c t="s" s="4" r="A8">
        <v>321</v>
      </c>
      <c t="n" s="6" r="D8">
        <v>1064105</v>
      </c>
      <c t="n" s="6" r="E8">
        <v>2792555</v>
      </c>
    </row>
    <row spans="1:7" r="9">
      <c t="s" s="4" r="A9">
        <v>322</v>
      </c>
      <c t="n" s="6" r="D9">
        <v>4621345</v>
      </c>
      <c t="n" s="6" r="E9">
        <v>2893400</v>
      </c>
    </row>
    <row spans="1:7" r="10">
      <c t="s" s="4" r="A10">
        <v>323</v>
      </c>
      <c t="n" s="6" r="D10">
        <v>1535000</v>
      </c>
      <c t="n" s="6" r="E10">
        <v>1500000</v>
      </c>
    </row>
    <row spans="1:7" r="11">
      <c t="s" s="4" r="A11">
        <v>324</v>
      </c>
      <c t="n" s="6" r="D11">
        <v>2305000</v>
      </c>
    </row>
    <row spans="1:7" r="12">
      <c t="s" s="4" r="A12">
        <v>66</v>
      </c>
      <c t="n" s="6" r="D12">
        <v>32965</v>
      </c>
      <c t="n" s="6" r="E12">
        <v>7140</v>
      </c>
    </row>
    <row spans="1:7" r="13">
      <c t="s" s="4" r="A13">
        <v>43</v>
      </c>
      <c t="n" s="7" r="D13">
        <v>13986</v>
      </c>
    </row>
    <row spans="1:7" r="14">
      <c t="s" s="4" r="A14">
        <v>325</v>
      </c>
      <c t="s" s="4" r="D14">
        <v>326</v>
      </c>
    </row>
    <row spans="1:7" r="15">
      <c t="s" s="4" r="A15">
        <v>327</v>
      </c>
      <c t="s" s="4" r="D15">
        <v>328</v>
      </c>
    </row>
    <row spans="1:7" r="16">
      <c t="s" s="4" r="A16">
        <v>329</v>
      </c>
      <c t="n" s="7" r="D16">
        <v>452212</v>
      </c>
      <c t="n" s="6" r="E16">
        <v>393750</v>
      </c>
    </row>
    <row spans="1:7" r="17">
      <c t="s" s="4" r="A17">
        <v>85</v>
      </c>
      <c t="n" s="6" r="D17">
        <v>3693810</v>
      </c>
      <c t="n" s="6" r="E17">
        <v>2577307</v>
      </c>
    </row>
    <row spans="1:7" r="18">
      <c t="s" s="4" r="A18">
        <v>330</v>
      </c>
      <c t="n" s="7" r="D18">
        <v>245281</v>
      </c>
      <c t="n" s="7" r="E18">
        <v>158373</v>
      </c>
    </row>
    <row spans="1:7" r="19">
      <c t="s" s="4" r="A19">
        <v>331</v>
      </c>
    </row>
    <row spans="1:7" r="20">
      <c t="s" s="3" r="A20">
        <v>318</v>
      </c>
    </row>
    <row spans="1:7" r="21">
      <c t="s" s="4" r="A21">
        <v>332</v>
      </c>
      <c t="n" s="7" r="B21">
        <v>2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3</v>
      </c>
      <c t="s" s="2" r="B1">
        <v>1</v>
      </c>
    </row>
    <row spans="1:3" r="2">
      <c t="s" s="2" r="B2">
        <v>2</v>
      </c>
      <c t="s" s="2" r="C2">
        <v>32</v>
      </c>
    </row>
    <row spans="1:3" r="3">
      <c t="s" s="4" r="A3">
        <v>334</v>
      </c>
    </row>
    <row spans="1:3" r="4">
      <c t="s" s="3" r="A4">
        <v>335</v>
      </c>
    </row>
    <row spans="1:3" r="5">
      <c t="s" s="4" r="A5">
        <v>336</v>
      </c>
      <c t="s" s="4" r="C5">
        <v>337</v>
      </c>
    </row>
    <row spans="1:3" r="6">
      <c t="s" s="4" r="A6">
        <v>338</v>
      </c>
      <c t="n" s="6" r="C6">
        <v>2</v>
      </c>
    </row>
    <row spans="1:3" r="7">
      <c t="s" s="4" r="A7">
        <v>339</v>
      </c>
    </row>
    <row spans="1:3" r="8">
      <c t="s" s="3" r="A8">
        <v>335</v>
      </c>
    </row>
    <row spans="1:3" r="9">
      <c t="s" s="4" r="A9">
        <v>336</v>
      </c>
      <c t="s" s="4" r="B9">
        <v>340</v>
      </c>
    </row>
    <row spans="1:3" r="10">
      <c t="s" s="4" r="A10">
        <v>338</v>
      </c>
      <c t="n" s="6" r="B10">
        <v>3</v>
      </c>
    </row>
    <row spans="1:3" r="11">
      <c t="s" s="4" r="A11">
        <v>341</v>
      </c>
    </row>
    <row spans="1:3" r="12">
      <c t="s" s="3" r="A12">
        <v>335</v>
      </c>
    </row>
    <row spans="1:3" r="13">
      <c t="s" s="4" r="A13">
        <v>336</v>
      </c>
      <c t="s" s="4" r="B13">
        <v>342</v>
      </c>
    </row>
    <row spans="1:3" r="14">
      <c t="s" s="4" r="A14">
        <v>338</v>
      </c>
      <c t="n" s="6" r="B14">
        <v>1</v>
      </c>
    </row>
    <row spans="1:3" r="15">
      <c t="s" s="4" r="A15">
        <v>343</v>
      </c>
    </row>
    <row spans="1:3" r="16">
      <c t="s" s="3" r="A16">
        <v>335</v>
      </c>
    </row>
    <row spans="1:3" r="17">
      <c t="s" s="4" r="A17">
        <v>336</v>
      </c>
      <c t="s" s="4" r="C17">
        <v>344</v>
      </c>
    </row>
    <row spans="1:3" r="18">
      <c t="s" s="4" r="A18">
        <v>338</v>
      </c>
      <c t="n" s="6" r="C18">
        <v>2</v>
      </c>
    </row>
    <row spans="1:3" r="19">
      <c t="s" s="4" r="A19">
        <v>345</v>
      </c>
    </row>
    <row spans="1:3" r="20">
      <c t="s" s="3" r="A20">
        <v>335</v>
      </c>
    </row>
    <row spans="1:3" r="21">
      <c t="s" s="4" r="A21">
        <v>336</v>
      </c>
      <c t="s" s="4" r="B21">
        <v>346</v>
      </c>
    </row>
    <row spans="1:3" r="22">
      <c t="s" s="4" r="A22">
        <v>338</v>
      </c>
      <c t="n" s="6" r="B22">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spans="1:2" r="1">
      <c t="s" s="1" r="A1">
        <v>347</v>
      </c>
      <c t="s" s="2" r="B1">
        <v>348</v>
      </c>
    </row>
    <row spans="1:2" r="2">
      <c t="s" s="3" r="A2">
        <v>349</v>
      </c>
    </row>
    <row spans="1:2" r="3">
      <c t="s" s="4" r="A3">
        <v>350</v>
      </c>
      <c t="n" s="7" r="B3">
        <v>30000</v>
      </c>
    </row>
    <row spans="1:2" r="4">
      <c t="s" s="4" r="A4">
        <v>351</v>
      </c>
      <c t="n" s="6" r="B4">
        <v>36614</v>
      </c>
    </row>
    <row spans="1:2" r="5">
      <c t="s" s="4" r="A5">
        <v>352</v>
      </c>
      <c t="n" s="6" r="B5">
        <v>10000</v>
      </c>
    </row>
    <row spans="1:2" r="6">
      <c t="s" s="3" r="A6">
        <v>353</v>
      </c>
    </row>
    <row spans="1:2" r="7">
      <c t="s" s="4" r="A7">
        <v>354</v>
      </c>
      <c t="n" s="6" r="B7">
        <v>69000</v>
      </c>
    </row>
    <row spans="1:2" r="8">
      <c t="s" s="4" r="A8">
        <v>355</v>
      </c>
      <c t="n" s="6" r="B8">
        <v>448000</v>
      </c>
    </row>
    <row spans="1:2" r="9">
      <c t="s" s="4" r="A9">
        <v>356</v>
      </c>
      <c t="n" s="6" r="B9">
        <v>621000</v>
      </c>
    </row>
    <row spans="1:2" r="10">
      <c t="s" s="4" r="A10">
        <v>44</v>
      </c>
      <c t="n" s="6" r="B10">
        <v>285386</v>
      </c>
    </row>
    <row spans="1:2" r="11">
      <c t="s" s="4" r="A11">
        <v>357</v>
      </c>
      <c t="n" s="7" r="B11">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v>
      </c>
      <c t="s" s="2" r="B1">
        <v>1</v>
      </c>
    </row>
    <row spans="1:3" r="2">
      <c t="s" s="2" r="B2">
        <v>2</v>
      </c>
      <c t="s" s="2" r="C2">
        <v>32</v>
      </c>
    </row>
    <row spans="1:3" r="3">
      <c t="s" s="3" r="A3">
        <v>78</v>
      </c>
    </row>
    <row spans="1:3" r="4">
      <c t="s" s="4" r="A4">
        <v>79</v>
      </c>
      <c t="n" s="7" r="B4">
        <v>2538202</v>
      </c>
      <c t="n" s="7" r="C4">
        <v>5435776</v>
      </c>
    </row>
    <row spans="1:3" r="5">
      <c t="s" s="4" r="A5">
        <v>80</v>
      </c>
      <c t="n" s="6" r="B5">
        <v>1648225</v>
      </c>
      <c t="n" s="6" r="C5">
        <v>3572723</v>
      </c>
    </row>
    <row spans="1:3" r="6">
      <c t="s" s="4" r="A6">
        <v>81</v>
      </c>
      <c t="n" s="6" r="B6">
        <v>4186427</v>
      </c>
      <c t="n" s="6" r="C6">
        <v>9008499</v>
      </c>
    </row>
    <row spans="1:3" r="7">
      <c t="s" s="4" r="A7">
        <v>82</v>
      </c>
      <c t="n" s="6" r="B7">
        <v>746582</v>
      </c>
      <c t="n" s="6" r="C7">
        <v>384269</v>
      </c>
    </row>
    <row spans="1:3" r="8">
      <c t="s" s="3" r="A8">
        <v>83</v>
      </c>
    </row>
    <row spans="1:3" r="9">
      <c t="s" s="4" r="A9">
        <v>84</v>
      </c>
      <c t="n" s="6" r="B9">
        <v>11239397</v>
      </c>
      <c t="n" s="6" r="C9">
        <v>13410256</v>
      </c>
    </row>
    <row spans="1:3" r="10">
      <c t="s" s="4" r="A10">
        <v>85</v>
      </c>
      <c t="n" s="6" r="B10">
        <v>3693810</v>
      </c>
      <c t="n" s="6" r="C10">
        <v>2577307</v>
      </c>
    </row>
    <row spans="1:3" r="11">
      <c t="s" s="4" r="A11">
        <v>86</v>
      </c>
      <c t="n" s="6" r="B11">
        <v>706496</v>
      </c>
      <c t="n" s="6" r="C11">
        <v>490641</v>
      </c>
    </row>
    <row spans="1:3" r="12">
      <c t="s" s="4" r="A12">
        <v>87</v>
      </c>
      <c t="n" s="6" r="B12">
        <v>15639703</v>
      </c>
      <c t="n" s="6" r="C12">
        <v>16478204</v>
      </c>
    </row>
    <row spans="1:3" r="13">
      <c t="s" s="4" r="A13">
        <v>88</v>
      </c>
      <c t="n" s="6" r="B13">
        <v>-12199858</v>
      </c>
      <c t="n" s="6" r="C13">
        <v>-7853974</v>
      </c>
    </row>
    <row spans="1:3" r="14">
      <c t="s" s="3" r="A14">
        <v>89</v>
      </c>
    </row>
    <row spans="1:3" r="15">
      <c t="s" s="4" r="A15">
        <v>90</v>
      </c>
      <c t="n" s="6" r="B15">
        <v>11004</v>
      </c>
      <c t="n" s="6" r="C15">
        <v>-23468</v>
      </c>
    </row>
    <row spans="1:3" r="16">
      <c t="s" s="4" r="A16">
        <v>91</v>
      </c>
      <c t="n" s="6" r="B16">
        <v>12875</v>
      </c>
      <c t="n" s="6" r="C16">
        <v>-28313</v>
      </c>
    </row>
    <row spans="1:3" r="17">
      <c t="s" s="4" r="A17">
        <v>92</v>
      </c>
      <c t="n" s="6" r="C17">
        <v>-980842</v>
      </c>
    </row>
    <row spans="1:3" r="18">
      <c t="s" s="4" r="A18">
        <v>93</v>
      </c>
      <c t="n" s="6" r="C18">
        <v>-2994540</v>
      </c>
    </row>
    <row spans="1:3" r="19">
      <c t="s" s="4" r="A19">
        <v>94</v>
      </c>
      <c t="n" s="6" r="B19">
        <v>-12175979</v>
      </c>
      <c t="n" s="6" r="C19">
        <v>-11881137</v>
      </c>
    </row>
    <row spans="1:3" r="20">
      <c t="s" s="4" r="A20">
        <v>95</v>
      </c>
      <c t="s" s="4" r="B20">
        <v>55</v>
      </c>
      <c t="s" s="4" r="C20">
        <v>55</v>
      </c>
    </row>
    <row spans="1:3" r="21">
      <c t="s" s="4" r="A21">
        <v>96</v>
      </c>
      <c t="n" s="7" r="B21">
        <v>-12175979</v>
      </c>
      <c t="n" s="7" r="C21">
        <v>-11881137</v>
      </c>
    </row>
    <row spans="1:3" r="22">
      <c t="s" s="4" r="A22">
        <v>97</v>
      </c>
      <c t="n" s="9" r="B22">
        <v>-0.51</v>
      </c>
      <c t="n" s="9" r="C22">
        <v>-0.63</v>
      </c>
    </row>
    <row spans="1:3" r="23">
      <c t="s" s="4" r="A23">
        <v>98</v>
      </c>
      <c t="n" s="6" r="B23">
        <v>23693096</v>
      </c>
      <c t="n" s="6" r="C23">
        <v>189382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s="1" r="A1">
        <v>358</v>
      </c>
      <c t="s" s="2" r="B1">
        <v>359</v>
      </c>
      <c t="s" s="2" r="C1">
        <v>360</v>
      </c>
      <c t="s" s="2" r="D1">
        <v>100</v>
      </c>
      <c t="s" s="2" r="E1">
        <v>361</v>
      </c>
      <c t="s" s="2" r="F1">
        <v>362</v>
      </c>
    </row>
    <row spans="1:6" r="2">
      <c t="s" s="3" r="A2">
        <v>363</v>
      </c>
    </row>
    <row spans="1:6" r="3">
      <c t="s" s="4" r="A3">
        <v>364</v>
      </c>
      <c t="n" s="7" r="C3">
        <v>4186427</v>
      </c>
      <c t="n" s="7" r="D3">
        <v>9008499</v>
      </c>
    </row>
    <row spans="1:6" r="4">
      <c t="s" s="4" r="A4">
        <v>365</v>
      </c>
      <c t="n" s="6" r="C4">
        <v>-12175979</v>
      </c>
      <c t="n" s="6" r="D4">
        <v>-11881137</v>
      </c>
    </row>
    <row spans="1:6" r="5">
      <c t="s" s="4" r="A5">
        <v>44</v>
      </c>
      <c t="n" s="7" r="C5">
        <v>285386</v>
      </c>
      <c t="n" s="6" r="D5">
        <v>285386</v>
      </c>
    </row>
    <row spans="1:6" r="6">
      <c t="s" s="4" r="A6">
        <v>366</v>
      </c>
    </row>
    <row spans="1:6" r="7">
      <c t="s" s="3" r="A7">
        <v>363</v>
      </c>
    </row>
    <row spans="1:6" r="8">
      <c t="s" s="4" r="A8">
        <v>367</v>
      </c>
      <c t="n" s="7" r="B8">
        <v>1500000</v>
      </c>
    </row>
    <row spans="1:6" r="9">
      <c t="s" s="4" r="A9">
        <v>368</v>
      </c>
      <c t="n" s="6" r="B9">
        <v>500000</v>
      </c>
    </row>
    <row spans="1:6" r="10">
      <c t="s" s="4" r="A10">
        <v>369</v>
      </c>
      <c t="n" s="6" r="B10">
        <v>100000</v>
      </c>
      <c t="n" s="7" r="F10">
        <v>350000</v>
      </c>
    </row>
    <row spans="1:6" r="11">
      <c t="s" s="4" r="A11">
        <v>370</v>
      </c>
      <c t="n" s="7" r="B11">
        <v>50000</v>
      </c>
    </row>
    <row spans="1:6" r="12">
      <c t="s" s="4" r="A12">
        <v>371</v>
      </c>
      <c t="n" s="6" r="B12">
        <v>5000</v>
      </c>
    </row>
    <row spans="1:6" r="13">
      <c t="s" s="4" r="A13">
        <v>372</v>
      </c>
      <c t="n" s="7" r="B13">
        <v>5416</v>
      </c>
    </row>
    <row spans="1:6" r="14">
      <c t="s" s="4" r="A14">
        <v>373</v>
      </c>
      <c t="n" s="7" r="B14">
        <v>237000</v>
      </c>
    </row>
    <row spans="1:6" r="15">
      <c t="s" s="4" r="A15">
        <v>374</v>
      </c>
      <c t="n" s="7" r="E15">
        <v>230300</v>
      </c>
    </row>
    <row spans="1:6" r="16">
      <c t="s" s="4" r="A16">
        <v>375</v>
      </c>
    </row>
    <row spans="1:6" r="17">
      <c t="s" s="3" r="A17">
        <v>363</v>
      </c>
    </row>
    <row spans="1:6" r="18">
      <c t="s" s="4" r="A18">
        <v>364</v>
      </c>
      <c t="n" s="6" r="D18">
        <v>175000</v>
      </c>
    </row>
    <row spans="1:6" r="19">
      <c t="s" s="4" r="A19">
        <v>365</v>
      </c>
      <c t="n" s="6" r="D19">
        <v>102398</v>
      </c>
    </row>
    <row spans="1:6" r="20">
      <c t="s" s="4" r="A20">
        <v>44</v>
      </c>
      <c t="n" s="6" r="D20">
        <v>285386</v>
      </c>
    </row>
    <row spans="1:6" r="21">
      <c t="s" s="4" r="A21">
        <v>376</v>
      </c>
    </row>
    <row spans="1:6" r="22">
      <c t="s" s="3" r="A22">
        <v>363</v>
      </c>
    </row>
    <row spans="1:6" r="23">
      <c t="s" s="4" r="A23">
        <v>377</v>
      </c>
      <c t="n" s="7" r="D23">
        <v>184319</v>
      </c>
    </row>
    <row spans="1:6" r="24">
      <c t="s" s="4" r="A24">
        <v>378</v>
      </c>
    </row>
    <row spans="1:6" r="25">
      <c t="s" s="3" r="A25">
        <v>363</v>
      </c>
    </row>
    <row spans="1:6" r="26">
      <c t="s" s="4" r="A26">
        <v>379</v>
      </c>
      <c t="s" s="4" r="B26">
        <v>3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t="s" s="1" r="A1">
        <v>381</v>
      </c>
      <c t="s" s="2" r="B1">
        <v>360</v>
      </c>
    </row>
    <row spans="1:2" r="2">
      <c t="s" s="3" r="A2">
        <v>174</v>
      </c>
    </row>
    <row spans="1:2" r="3">
      <c t="s" s="4" r="A3">
        <v>382</v>
      </c>
      <c t="n" s="7" r="B3">
        <v>100420</v>
      </c>
    </row>
    <row spans="1:2" r="4">
      <c t="s" s="4" r="A4">
        <v>383</v>
      </c>
      <c t="n" s="6" r="B4">
        <v>197339</v>
      </c>
    </row>
    <row spans="1:2" r="5">
      <c t="s" s="4" r="A5">
        <v>107</v>
      </c>
      <c t="n" s="7" r="B5">
        <v>2977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84</v>
      </c>
      <c t="s" s="2" r="B1">
        <v>2</v>
      </c>
      <c t="s" s="2" r="C1">
        <v>32</v>
      </c>
    </row>
    <row spans="1:3" r="2">
      <c t="s" s="3" r="A2">
        <v>177</v>
      </c>
    </row>
    <row spans="1:3" r="3">
      <c t="s" s="4" r="A3">
        <v>385</v>
      </c>
      <c t="n" s="7" r="B3">
        <v>411199</v>
      </c>
      <c t="n" s="7" r="C3">
        <v>298797</v>
      </c>
    </row>
    <row spans="1:3" r="4">
      <c t="s" s="4" r="A4">
        <v>386</v>
      </c>
      <c t="n" s="6" r="B4">
        <v>621000</v>
      </c>
      <c t="n" s="6" r="C4">
        <v>621000</v>
      </c>
    </row>
    <row spans="1:3" r="5">
      <c t="s" s="4" r="A5">
        <v>387</v>
      </c>
      <c t="n" s="6" r="B5">
        <v>917350</v>
      </c>
      <c t="n" s="6" r="C5">
        <v>917350</v>
      </c>
    </row>
    <row spans="1:3" r="6">
      <c t="s" s="4" r="A6">
        <v>388</v>
      </c>
      <c t="n" s="6" r="B6">
        <v>1949549</v>
      </c>
      <c t="n" s="6" r="C6">
        <v>1837147</v>
      </c>
    </row>
    <row spans="1:3" r="7">
      <c t="s" s="4" r="A7">
        <v>389</v>
      </c>
      <c t="n" s="6" r="B7">
        <v>423649</v>
      </c>
      <c t="n" s="6" r="C7">
        <v>238368</v>
      </c>
    </row>
    <row spans="1:3" r="8">
      <c t="s" s="4" r="A8">
        <v>390</v>
      </c>
      <c t="n" s="7" r="B8">
        <v>1525900</v>
      </c>
      <c t="n" s="7" r="C8">
        <v>15987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6"/>
  </cols>
  <sheetData>
    <row spans="1:2" r="1">
      <c t="s" s="1" r="A1">
        <v>391</v>
      </c>
      <c t="s" s="2" r="B1">
        <v>1</v>
      </c>
    </row>
    <row spans="1:2" r="2">
      <c t="s" s="2" r="B2">
        <v>2</v>
      </c>
    </row>
    <row spans="1:2" r="3">
      <c t="s" s="4" r="A3">
        <v>392</v>
      </c>
    </row>
    <row spans="1:2" r="4">
      <c t="s" s="3" r="A4">
        <v>393</v>
      </c>
    </row>
    <row spans="1:2" r="5">
      <c t="s" s="4" r="A5">
        <v>394</v>
      </c>
      <c t="s" s="4" r="B5">
        <v>395</v>
      </c>
    </row>
    <row spans="1:2" r="6">
      <c t="s" s="4" r="A6">
        <v>356</v>
      </c>
    </row>
    <row spans="1:2" r="7">
      <c t="s" s="3" r="A7">
        <v>393</v>
      </c>
    </row>
    <row spans="1:2" r="8">
      <c t="s" s="4" r="A8">
        <v>394</v>
      </c>
      <c t="s" s="4" r="B8">
        <v>396</v>
      </c>
    </row>
    <row spans="1:2" r="9">
      <c t="s" s="4" r="A9">
        <v>397</v>
      </c>
    </row>
    <row spans="1:2" r="10">
      <c t="s" s="3" r="A10">
        <v>393</v>
      </c>
    </row>
    <row spans="1:2" r="11">
      <c t="s" s="4" r="A11">
        <v>394</v>
      </c>
      <c t="s" s="4" r="B11">
        <v>395</v>
      </c>
    </row>
    <row spans="1:2" r="12">
      <c t="s" s="4" r="A12">
        <v>398</v>
      </c>
    </row>
    <row spans="1:2" r="13">
      <c t="s" s="3" r="A13">
        <v>393</v>
      </c>
    </row>
    <row spans="1:2" r="14">
      <c t="s" s="4" r="A14">
        <v>394</v>
      </c>
      <c t="s" s="4" r="B14">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2</v>
      </c>
    </row>
    <row spans="1:3" r="2">
      <c t="s" s="3" r="A2">
        <v>258</v>
      </c>
    </row>
    <row spans="1:3" r="3">
      <c t="n" s="6" r="A3">
        <v>2016</v>
      </c>
      <c t="n" s="7" r="B3">
        <v>243177</v>
      </c>
    </row>
    <row spans="1:3" r="4">
      <c t="n" s="6" r="A4">
        <v>2017</v>
      </c>
      <c t="n" s="6" r="B4">
        <v>197031</v>
      </c>
    </row>
    <row spans="1:3" r="5">
      <c t="n" s="6" r="A5">
        <v>2018</v>
      </c>
      <c t="n" s="6" r="B5">
        <v>149357</v>
      </c>
    </row>
    <row spans="1:3" r="6">
      <c t="n" s="6" r="A6">
        <v>2019</v>
      </c>
      <c t="n" s="6" r="B6">
        <v>174207</v>
      </c>
    </row>
    <row spans="1:3" r="7">
      <c t="n" s="6" r="A7">
        <v>2020</v>
      </c>
      <c t="n" s="6" r="B7">
        <v>174207</v>
      </c>
    </row>
    <row spans="1:3" r="8">
      <c t="s" s="4" r="A8">
        <v>401</v>
      </c>
      <c t="n" s="6" r="B8">
        <v>587921</v>
      </c>
    </row>
    <row spans="1:3" r="9">
      <c t="s" s="4" r="A9">
        <v>390</v>
      </c>
      <c t="n" s="7" r="B9">
        <v>1525900</v>
      </c>
      <c t="n" s="7" r="C9">
        <v>15987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02</v>
      </c>
      <c t="s" s="2" r="B1">
        <v>1</v>
      </c>
    </row>
    <row spans="1:3" r="2">
      <c t="s" s="2" r="B2">
        <v>2</v>
      </c>
      <c t="s" s="2" r="C2">
        <v>32</v>
      </c>
    </row>
    <row spans="1:3" r="3">
      <c t="s" s="3" r="A3">
        <v>177</v>
      </c>
    </row>
    <row spans="1:3" r="4">
      <c t="s" s="4" r="A4">
        <v>403</v>
      </c>
      <c t="n" s="7" r="B4">
        <v>254284</v>
      </c>
      <c t="n" s="7" r="C4">
        <v>968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32</v>
      </c>
    </row>
    <row spans="1:3" r="2">
      <c t="s" s="3" r="A2">
        <v>180</v>
      </c>
    </row>
    <row spans="1:3" r="3">
      <c t="s" s="4" r="A3">
        <v>405</v>
      </c>
      <c t="n" s="7" r="B3">
        <v>1530258</v>
      </c>
      <c t="n" s="7" r="C3">
        <v>1237973</v>
      </c>
    </row>
    <row spans="1:3" r="4">
      <c t="s" s="4" r="A4">
        <v>406</v>
      </c>
      <c t="n" s="6" r="B4">
        <v>678982</v>
      </c>
      <c t="n" s="6" r="C4">
        <v>1002743</v>
      </c>
    </row>
    <row spans="1:3" r="5">
      <c t="s" s="4" r="A5">
        <v>407</v>
      </c>
      <c t="n" s="6" r="B5">
        <v>38101</v>
      </c>
      <c t="n" s="6" r="C5">
        <v>144290</v>
      </c>
    </row>
    <row spans="1:3" r="6">
      <c t="s" s="4" r="A6">
        <v>107</v>
      </c>
      <c t="n" s="7" r="B6">
        <v>2247341</v>
      </c>
      <c t="n" s="7" r="C6">
        <v>23850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s="1" r="A1">
        <v>408</v>
      </c>
      <c t="s" s="2" r="B1">
        <v>409</v>
      </c>
      <c t="s" s="2" r="C1">
        <v>410</v>
      </c>
      <c t="s" s="2" r="D1">
        <v>100</v>
      </c>
    </row>
    <row spans="1:4" r="2">
      <c t="s" s="3" r="A2">
        <v>411</v>
      </c>
    </row>
    <row spans="1:4" r="3">
      <c t="s" s="4" r="A3">
        <v>134</v>
      </c>
      <c t="n" s="7" r="D3">
        <v>980842</v>
      </c>
    </row>
    <row spans="1:4" r="4">
      <c t="s" s="4" r="A4">
        <v>412</v>
      </c>
    </row>
    <row spans="1:4" r="5">
      <c t="s" s="3" r="A5">
        <v>411</v>
      </c>
    </row>
    <row spans="1:4" r="6">
      <c t="s" s="4" r="A6">
        <v>413</v>
      </c>
      <c t="n" s="7" r="C6">
        <v>1800000</v>
      </c>
    </row>
    <row spans="1:4" r="7">
      <c t="s" s="4" r="A7">
        <v>414</v>
      </c>
      <c t="s" s="4" r="C7">
        <v>415</v>
      </c>
    </row>
    <row spans="1:4" r="8">
      <c t="s" s="4" r="A8">
        <v>416</v>
      </c>
      <c t="s" s="4" r="C8">
        <v>417</v>
      </c>
    </row>
    <row spans="1:4" r="9">
      <c t="s" s="4" r="A9">
        <v>418</v>
      </c>
      <c t="s" s="4" r="C9">
        <v>419</v>
      </c>
    </row>
    <row spans="1:4" r="10">
      <c t="s" s="4" r="A10">
        <v>420</v>
      </c>
      <c t="n" s="9" r="B10">
        <v>3.24</v>
      </c>
    </row>
    <row spans="1:4" r="11">
      <c t="s" s="4" r="A11">
        <v>421</v>
      </c>
      <c t="n" s="10" r="B11">
        <v>0.01</v>
      </c>
    </row>
    <row spans="1:4" r="12">
      <c t="s" s="4" r="A12">
        <v>134</v>
      </c>
      <c t="n" s="6" r="D12">
        <v>981000</v>
      </c>
    </row>
    <row spans="1:4" r="13">
      <c t="s" s="4" r="A13">
        <v>422</v>
      </c>
      <c t="n" s="7" r="D13">
        <v>31875</v>
      </c>
    </row>
    <row spans="1:4" r="14">
      <c t="s" s="4" r="A14">
        <v>423</v>
      </c>
    </row>
    <row spans="1:4" r="15">
      <c t="s" s="3" r="A15">
        <v>411</v>
      </c>
    </row>
    <row spans="1:4" r="16">
      <c t="s" s="4" r="A16">
        <v>413</v>
      </c>
      <c t="n" s="7" r="C16">
        <v>1000000</v>
      </c>
    </row>
    <row spans="1:4" r="17">
      <c t="s" s="4" r="A17">
        <v>424</v>
      </c>
      <c t="n" s="6" r="B17">
        <v>315171</v>
      </c>
    </row>
    <row spans="1:4" r="18">
      <c t="s" s="4" r="A18">
        <v>425</v>
      </c>
      <c t="n" s="6" r="B18">
        <v>315171</v>
      </c>
    </row>
    <row spans="1:4" r="19">
      <c t="s" s="4" r="A19">
        <v>426</v>
      </c>
      <c t="n" s="9" r="B19">
        <v>3.25</v>
      </c>
    </row>
    <row spans="1:4" r="20">
      <c t="s" s="4" r="A20">
        <v>427</v>
      </c>
    </row>
    <row spans="1:4" r="21">
      <c t="s" s="3" r="A21">
        <v>411</v>
      </c>
    </row>
    <row spans="1:4" r="22">
      <c t="s" s="4" r="A22">
        <v>413</v>
      </c>
      <c t="n" s="7" r="C22">
        <v>800000</v>
      </c>
    </row>
    <row spans="1:4" r="23">
      <c t="s" s="4" r="A23">
        <v>424</v>
      </c>
      <c t="n" s="6" r="B23">
        <v>252137</v>
      </c>
    </row>
    <row spans="1:4" r="24">
      <c t="s" s="4" r="A24">
        <v>425</v>
      </c>
      <c t="n" s="6" r="B24">
        <v>252137</v>
      </c>
    </row>
    <row spans="1:4" r="25">
      <c t="s" s="4" r="A25">
        <v>426</v>
      </c>
      <c t="n" s="9" r="B25">
        <v>3.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6"/>
    <col customWidth="1" max="6" min="6" width="14"/>
  </cols>
  <sheetData>
    <row spans="1:6" r="1">
      <c t="s" s="1" r="A1">
        <v>428</v>
      </c>
      <c t="s" s="2" r="B1">
        <v>313</v>
      </c>
      <c t="s" s="2" r="E1">
        <v>1</v>
      </c>
    </row>
    <row spans="1:6" r="2">
      <c t="s" s="2" r="B2">
        <v>429</v>
      </c>
      <c t="s" s="2" r="C2">
        <v>317</v>
      </c>
      <c t="s" s="2" r="D2">
        <v>430</v>
      </c>
      <c t="s" s="2" r="E2">
        <v>2</v>
      </c>
      <c t="s" s="2" r="F2">
        <v>32</v>
      </c>
    </row>
    <row spans="1:6" r="3">
      <c t="s" s="3" r="A3">
        <v>431</v>
      </c>
    </row>
    <row spans="1:6" r="4">
      <c t="s" s="4" r="A4">
        <v>432</v>
      </c>
      <c t="n" s="6" r="E4">
        <v>1260</v>
      </c>
    </row>
    <row spans="1:6" r="5">
      <c t="s" s="4" r="A5">
        <v>93</v>
      </c>
      <c t="n" s="7" r="F5">
        <v>2994540</v>
      </c>
    </row>
    <row spans="1:6" r="6">
      <c t="s" s="4" r="A6">
        <v>433</v>
      </c>
    </row>
    <row spans="1:6" r="7">
      <c t="s" s="3" r="A7">
        <v>431</v>
      </c>
    </row>
    <row spans="1:6" r="8">
      <c t="s" s="4" r="A8">
        <v>434</v>
      </c>
      <c t="n" s="7" r="D8">
        <v>2455042</v>
      </c>
    </row>
    <row spans="1:6" r="9">
      <c t="s" s="4" r="A9">
        <v>435</v>
      </c>
      <c t="s" s="4" r="D9">
        <v>436</v>
      </c>
    </row>
    <row spans="1:6" r="10">
      <c t="s" s="4" r="A10">
        <v>437</v>
      </c>
      <c t="n" s="9" r="D10">
        <v>10.8</v>
      </c>
    </row>
    <row spans="1:6" r="11">
      <c t="s" s="4" r="A11">
        <v>438</v>
      </c>
      <c t="s" s="4" r="D11">
        <v>439</v>
      </c>
    </row>
    <row spans="1:6" r="12">
      <c t="s" s="4" r="A12">
        <v>440</v>
      </c>
      <c t="s" s="4" r="D12">
        <v>441</v>
      </c>
    </row>
    <row spans="1:6" r="13">
      <c t="s" s="4" r="A13">
        <v>442</v>
      </c>
      <c t="s" s="4" r="D13">
        <v>443</v>
      </c>
    </row>
    <row spans="1:6" r="14">
      <c t="s" s="4" r="A14">
        <v>444</v>
      </c>
      <c t="s" s="4" r="D14">
        <v>445</v>
      </c>
    </row>
    <row spans="1:6" r="15">
      <c t="s" s="4" r="A15">
        <v>446</v>
      </c>
      <c t="n" s="9" r="D15">
        <v>14.59</v>
      </c>
    </row>
    <row spans="1:6" r="16">
      <c t="s" s="4" r="A16">
        <v>447</v>
      </c>
    </row>
    <row spans="1:6" r="17">
      <c t="s" s="3" r="A17">
        <v>431</v>
      </c>
    </row>
    <row spans="1:6" r="18">
      <c t="s" s="4" r="A18">
        <v>432</v>
      </c>
      <c t="n" s="6" r="D18">
        <v>178253</v>
      </c>
    </row>
    <row spans="1:6" r="19">
      <c t="s" s="4" r="A19">
        <v>448</v>
      </c>
    </row>
    <row spans="1:6" r="20">
      <c t="s" s="3" r="A20">
        <v>431</v>
      </c>
    </row>
    <row spans="1:6" r="21">
      <c t="s" s="4" r="A21">
        <v>432</v>
      </c>
      <c t="n" s="6" r="D21">
        <v>116667</v>
      </c>
    </row>
    <row spans="1:6" r="22">
      <c t="s" s="4" r="A22">
        <v>93</v>
      </c>
      <c t="n" s="7" r="F22">
        <v>2994540</v>
      </c>
    </row>
    <row spans="1:6" r="23">
      <c t="s" s="4" r="A23">
        <v>449</v>
      </c>
    </row>
    <row spans="1:6" r="24">
      <c t="s" s="3" r="A24">
        <v>431</v>
      </c>
    </row>
    <row spans="1:6" r="25">
      <c t="s" s="4" r="A25">
        <v>432</v>
      </c>
      <c t="n" s="6" r="C25">
        <v>387621</v>
      </c>
    </row>
    <row spans="1:6" r="26">
      <c t="s" s="4" r="A26">
        <v>446</v>
      </c>
      <c t="n" s="9" r="C26">
        <v>10.55</v>
      </c>
    </row>
    <row spans="1:6" r="27">
      <c t="s" s="4" r="A27">
        <v>450</v>
      </c>
      <c t="s" s="4" r="B27">
        <v>451</v>
      </c>
    </row>
    <row spans="1:6" r="28">
      <c t="s" s="4" r="A28">
        <v>452</v>
      </c>
      <c t="n" s="7" r="B28">
        <v>4091000</v>
      </c>
      <c t="n" s="7" r="C28">
        <v>4091000</v>
      </c>
    </row>
    <row spans="1:6" r="29">
      <c t="s" s="4" r="A29">
        <v>453</v>
      </c>
    </row>
    <row spans="1:6" r="30">
      <c t="s" s="3" r="A30">
        <v>431</v>
      </c>
    </row>
    <row spans="1:6" r="31">
      <c t="s" s="4" r="A31">
        <v>450</v>
      </c>
      <c t="s" s="4" r="C31">
        <v>454</v>
      </c>
    </row>
    <row spans="1:6" r="32">
      <c t="s" s="4" r="A32">
        <v>455</v>
      </c>
    </row>
    <row spans="1:6" r="33">
      <c t="s" s="3" r="A33">
        <v>431</v>
      </c>
    </row>
    <row spans="1:6" r="34">
      <c t="s" s="4" r="A34">
        <v>450</v>
      </c>
      <c t="s" s="4" r="C34">
        <v>451</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457</v>
      </c>
      <c t="s" s="2" r="C1">
        <v>458</v>
      </c>
    </row>
    <row spans="1:3" r="2">
      <c t="s" s="3" r="A2">
        <v>459</v>
      </c>
    </row>
    <row spans="1:3" r="3">
      <c t="s" s="4" r="A3">
        <v>460</v>
      </c>
      <c t="n" s="7" r="C3">
        <v>1000000</v>
      </c>
    </row>
    <row spans="1:3" r="4">
      <c t="s" s="4" r="A4">
        <v>414</v>
      </c>
      <c t="s" s="4" r="C4">
        <v>415</v>
      </c>
    </row>
    <row spans="1:3" r="5">
      <c t="s" s="4" r="A5">
        <v>461</v>
      </c>
      <c t="n" s="6" r="B5">
        <v>315171</v>
      </c>
    </row>
    <row spans="1:3" r="6">
      <c t="s" s="4" r="A6">
        <v>462</v>
      </c>
      <c t="n" s="6" r="B6">
        <v>315171</v>
      </c>
    </row>
    <row spans="1:3" r="7">
      <c t="s" s="4" r="A7">
        <v>463</v>
      </c>
      <c t="n" s="9" r="B7">
        <v>3.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99</v>
      </c>
      <c t="s" s="2" r="B1">
        <v>1</v>
      </c>
    </row>
    <row spans="1:2" r="2">
      <c t="s" s="2" r="B2">
        <v>100</v>
      </c>
    </row>
    <row spans="1:2" r="3">
      <c t="s" s="3" r="A3">
        <v>101</v>
      </c>
    </row>
    <row spans="1:2" r="4">
      <c t="s" s="4" r="A4">
        <v>102</v>
      </c>
      <c t="n" s="7" r="B4">
        <v>3187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464</v>
      </c>
      <c t="s" s="2" r="B1">
        <v>292</v>
      </c>
      <c t="s" s="2" r="C1">
        <v>465</v>
      </c>
      <c t="s" s="2" r="D1">
        <v>466</v>
      </c>
      <c t="s" s="2" r="E1">
        <v>467</v>
      </c>
      <c t="s" s="2" r="F1">
        <v>2</v>
      </c>
      <c t="s" s="2" r="G1">
        <v>32</v>
      </c>
    </row>
    <row spans="1:7" r="2">
      <c t="s" s="3" r="A2">
        <v>468</v>
      </c>
    </row>
    <row spans="1:7" r="3">
      <c t="s" s="4" r="A3">
        <v>469</v>
      </c>
      <c t="n" s="6" r="F3">
        <v>24000</v>
      </c>
    </row>
    <row spans="1:7" r="4">
      <c t="s" s="4" r="A4">
        <v>470</v>
      </c>
      <c t="n" s="7" r="F4">
        <v>78130</v>
      </c>
      <c t="n" s="7" r="G4">
        <v>136281</v>
      </c>
    </row>
    <row spans="1:7" r="5">
      <c t="s" s="4" r="A5">
        <v>471</v>
      </c>
    </row>
    <row spans="1:7" r="6">
      <c t="s" s="3" r="A6">
        <v>468</v>
      </c>
    </row>
    <row spans="1:7" r="7">
      <c t="s" s="4" r="A7">
        <v>469</v>
      </c>
      <c t="n" s="6" r="F7">
        <v>24000</v>
      </c>
      <c t="n" s="6" r="G7">
        <v>40500</v>
      </c>
    </row>
    <row spans="1:7" r="8">
      <c t="s" s="4" r="A8">
        <v>470</v>
      </c>
      <c t="n" s="7" r="F8">
        <v>78130</v>
      </c>
      <c t="n" s="7" r="G8">
        <v>136281</v>
      </c>
    </row>
    <row spans="1:7" r="9">
      <c t="s" s="4" r="A9">
        <v>472</v>
      </c>
    </row>
    <row spans="1:7" r="10">
      <c t="s" s="3" r="A10">
        <v>468</v>
      </c>
    </row>
    <row spans="1:7" r="11">
      <c t="s" s="4" r="A11">
        <v>473</v>
      </c>
      <c t="n" s="6" r="D11">
        <v>50000</v>
      </c>
    </row>
    <row spans="1:7" r="12">
      <c t="s" s="4" r="A12">
        <v>474</v>
      </c>
      <c t="n" s="9" r="D12">
        <v>4.03</v>
      </c>
    </row>
    <row spans="1:7" r="13">
      <c t="s" s="4" r="A13">
        <v>475</v>
      </c>
      <c t="s" s="4" r="D13">
        <v>476</v>
      </c>
    </row>
    <row spans="1:7" r="14">
      <c t="s" s="4" r="A14">
        <v>477</v>
      </c>
    </row>
    <row spans="1:7" r="15">
      <c t="s" s="3" r="A15">
        <v>468</v>
      </c>
    </row>
    <row spans="1:7" r="16">
      <c t="s" s="4" r="A16">
        <v>478</v>
      </c>
      <c t="n" s="6" r="C16">
        <v>2272727</v>
      </c>
    </row>
    <row spans="1:7" r="17">
      <c t="s" s="4" r="A17">
        <v>473</v>
      </c>
      <c t="n" s="6" r="B17">
        <v>68182</v>
      </c>
      <c t="n" s="6" r="C17">
        <v>2272727</v>
      </c>
    </row>
    <row spans="1:7" r="18">
      <c t="s" s="4" r="A18">
        <v>474</v>
      </c>
      <c t="n" s="9" r="B18">
        <v>2.53</v>
      </c>
      <c t="n" s="9" r="C18">
        <v>3.5</v>
      </c>
    </row>
    <row spans="1:7" r="19">
      <c t="s" s="4" r="A19">
        <v>479</v>
      </c>
      <c t="n" s="7" r="C19">
        <v>5000000</v>
      </c>
    </row>
    <row spans="1:7" r="20">
      <c t="s" s="4" r="A20">
        <v>475</v>
      </c>
      <c t="s" s="4" r="B20">
        <v>476</v>
      </c>
    </row>
    <row spans="1:7" r="21">
      <c t="s" s="4" r="A21">
        <v>480</v>
      </c>
      <c t="s" s="4" r="B21">
        <v>481</v>
      </c>
    </row>
    <row spans="1:7" r="22">
      <c t="s" s="4" r="A22">
        <v>482</v>
      </c>
    </row>
    <row spans="1:7" r="23">
      <c t="s" s="3" r="A23">
        <v>468</v>
      </c>
    </row>
    <row spans="1:7" r="24">
      <c t="s" s="4" r="A24">
        <v>478</v>
      </c>
      <c t="n" s="6" r="E24">
        <v>2500000</v>
      </c>
    </row>
    <row spans="1:7" r="25">
      <c t="s" s="4" r="A25">
        <v>483</v>
      </c>
      <c t="n" s="9" r="E25">
        <v>3.49</v>
      </c>
    </row>
    <row spans="1:7" r="26">
      <c t="s" s="4" r="A26">
        <v>473</v>
      </c>
      <c t="n" s="6" r="E26">
        <v>1250000</v>
      </c>
    </row>
    <row spans="1:7" r="27">
      <c t="s" s="4" r="A27">
        <v>474</v>
      </c>
      <c t="n" s="9" r="E27">
        <v>4.3</v>
      </c>
    </row>
    <row spans="1:7" r="28">
      <c t="s" s="4" r="A28">
        <v>479</v>
      </c>
      <c t="n" s="7" r="E28">
        <v>8750000</v>
      </c>
    </row>
    <row spans="1:7" r="29">
      <c t="s" s="4" r="A29">
        <v>484</v>
      </c>
      <c t="n" s="9" r="E29">
        <v>0.01</v>
      </c>
    </row>
    <row spans="1:7" r="30">
      <c t="s" s="4" r="A30">
        <v>485</v>
      </c>
    </row>
    <row spans="1:7" r="31">
      <c t="s" s="3" r="A31">
        <v>468</v>
      </c>
    </row>
    <row spans="1:7" r="32">
      <c t="s" s="4" r="A32">
        <v>486</v>
      </c>
      <c t="n" s="7" r="C32">
        <v>5000000</v>
      </c>
    </row>
    <row spans="1:7" r="33">
      <c t="s" s="4" r="A33">
        <v>483</v>
      </c>
      <c t="n" s="9" r="C33">
        <v>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0"/>
    <col customWidth="1" max="2" min="2" width="18"/>
    <col customWidth="1" max="3" min="3" width="14"/>
    <col customWidth="1" max="4" min="4" width="14"/>
    <col customWidth="1" max="5" min="5" width="14"/>
    <col customWidth="1" max="6" min="6" width="14"/>
  </cols>
  <sheetData>
    <row spans="1:6" r="1">
      <c t="s" s="1" r="A1">
        <v>487</v>
      </c>
      <c t="s" s="2" r="B1">
        <v>313</v>
      </c>
    </row>
    <row spans="1:6" r="2">
      <c t="s" s="2" r="B2">
        <v>315</v>
      </c>
      <c t="s" s="2" r="C2">
        <v>2</v>
      </c>
      <c t="s" s="2" r="D2">
        <v>32</v>
      </c>
      <c t="s" s="2" r="E2">
        <v>316</v>
      </c>
      <c t="s" s="2" r="F2">
        <v>317</v>
      </c>
    </row>
    <row spans="1:6" r="3">
      <c t="s" s="3" r="A3">
        <v>192</v>
      </c>
    </row>
    <row spans="1:6" r="4">
      <c t="s" s="4" r="A4">
        <v>319</v>
      </c>
      <c t="s" s="4" r="B4">
        <v>320</v>
      </c>
    </row>
    <row spans="1:6" r="5">
      <c t="s" s="4" r="A5">
        <v>74</v>
      </c>
      <c t="n" s="6" r="C5">
        <v>500000000</v>
      </c>
      <c t="n" s="6" r="D5">
        <v>500000000</v>
      </c>
      <c t="n" s="6" r="E5">
        <v>500000000</v>
      </c>
      <c t="n" s="6" r="F5">
        <v>1350000000</v>
      </c>
    </row>
    <row spans="1:6" r="6">
      <c t="s" s="4" r="A6">
        <v>73</v>
      </c>
      <c t="n" s="8" r="B6">
        <v>0.001</v>
      </c>
      <c t="n" s="8" r="C6">
        <v>0.001</v>
      </c>
      <c t="n" s="8" r="D6">
        <v>0.001</v>
      </c>
      <c t="n" s="8" r="E6">
        <v>0.001</v>
      </c>
      <c t="n" s="8" r="F6">
        <v>0.001</v>
      </c>
    </row>
    <row spans="1:6" r="7">
      <c t="s" s="4" r="A7">
        <v>70</v>
      </c>
      <c t="n" s="6" r="C7">
        <v>10000000</v>
      </c>
      <c t="n" s="6" r="D7">
        <v>10000000</v>
      </c>
    </row>
    <row spans="1:6" r="8">
      <c t="s" s="4" r="A8">
        <v>69</v>
      </c>
      <c t="n" s="8" r="C8">
        <v>0.001</v>
      </c>
      <c t="n" s="8" r="D8">
        <v>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88</v>
      </c>
      <c t="s" s="2" r="B1">
        <v>489</v>
      </c>
      <c t="s" s="2" r="C1">
        <v>490</v>
      </c>
      <c t="s" s="2" r="D1">
        <v>491</v>
      </c>
      <c t="s" s="2" r="E1">
        <v>492</v>
      </c>
      <c t="s" s="2" r="F1">
        <v>493</v>
      </c>
      <c t="s" s="2" r="G1">
        <v>2</v>
      </c>
      <c t="s" s="2" r="H1">
        <v>32</v>
      </c>
    </row>
    <row spans="1:8" r="2">
      <c t="s" s="3" r="A2">
        <v>468</v>
      </c>
    </row>
    <row spans="1:8" r="3">
      <c t="s" s="4" r="A3">
        <v>297</v>
      </c>
      <c t="n" s="7" r="G3">
        <v>8750000</v>
      </c>
    </row>
    <row spans="1:8" r="4">
      <c t="s" s="4" r="A4">
        <v>148</v>
      </c>
      <c t="n" s="7" r="G4">
        <v>7853155</v>
      </c>
      <c t="n" s="7" r="H4">
        <v>19114418</v>
      </c>
    </row>
    <row spans="1:8" r="5">
      <c t="s" s="4" r="A5">
        <v>494</v>
      </c>
    </row>
    <row spans="1:8" r="6">
      <c t="s" s="3" r="A6">
        <v>468</v>
      </c>
    </row>
    <row spans="1:8" r="7">
      <c t="s" s="4" r="A7">
        <v>495</v>
      </c>
      <c t="n" s="6" r="B7">
        <v>4011000</v>
      </c>
      <c t="n" s="6" r="F7">
        <v>2800000</v>
      </c>
    </row>
    <row spans="1:8" r="8">
      <c t="s" s="4" r="A8">
        <v>473</v>
      </c>
      <c t="n" s="6" r="B8">
        <v>1604400</v>
      </c>
      <c t="n" s="6" r="F8">
        <v>2800000</v>
      </c>
    </row>
    <row spans="1:8" r="9">
      <c t="s" s="4" r="A9">
        <v>496</v>
      </c>
      <c t="n" s="7" r="B9">
        <v>12000000</v>
      </c>
      <c t="n" s="7" r="F9">
        <v>9100000</v>
      </c>
    </row>
    <row spans="1:8" r="10">
      <c t="s" s="4" r="A10">
        <v>497</v>
      </c>
      <c t="n" s="7" r="F10">
        <v>4091000</v>
      </c>
    </row>
    <row spans="1:8" r="11">
      <c t="s" s="4" r="A11">
        <v>498</v>
      </c>
      <c t="s" s="4" r="F11">
        <v>395</v>
      </c>
    </row>
    <row spans="1:8" r="12">
      <c t="s" s="4" r="A12">
        <v>484</v>
      </c>
      <c t="n" s="7" r="B12">
        <v>3</v>
      </c>
      <c t="n" s="9" r="F12">
        <v>3.25</v>
      </c>
    </row>
    <row spans="1:8" r="13">
      <c t="s" s="4" r="A13">
        <v>474</v>
      </c>
      <c t="n" s="9" r="B13">
        <v>3.5</v>
      </c>
      <c t="n" s="9" r="F13">
        <v>3.5</v>
      </c>
    </row>
    <row spans="1:8" r="14">
      <c t="s" s="4" r="A14">
        <v>499</v>
      </c>
      <c t="s" s="4" r="B14">
        <v>500</v>
      </c>
      <c t="s" s="4" r="F14">
        <v>500</v>
      </c>
    </row>
    <row spans="1:8" r="15">
      <c t="s" s="4" r="A15">
        <v>501</v>
      </c>
      <c t="n" s="6" r="B15">
        <v>573000</v>
      </c>
      <c t="n" s="6" r="F15">
        <v>420000</v>
      </c>
    </row>
    <row spans="1:8" r="16">
      <c t="s" s="4" r="A16">
        <v>502</v>
      </c>
      <c t="n" s="9" r="F16">
        <v>3.24</v>
      </c>
    </row>
    <row spans="1:8" r="17">
      <c t="s" s="4" r="A17">
        <v>503</v>
      </c>
      <c t="n" s="6" r="B17">
        <v>229200</v>
      </c>
      <c t="n" s="6" r="F17">
        <v>420000</v>
      </c>
    </row>
    <row spans="1:8" r="18">
      <c t="s" s="4" r="A18">
        <v>504</v>
      </c>
      <c t="n" s="9" r="F18">
        <v>0.01</v>
      </c>
    </row>
    <row spans="1:8" r="19">
      <c t="s" s="4" r="A19">
        <v>505</v>
      </c>
      <c t="n" s="6" r="C19">
        <v>152800</v>
      </c>
      <c t="n" s="6" r="E19">
        <v>416850</v>
      </c>
    </row>
    <row spans="1:8" r="20">
      <c t="s" s="4" r="A20">
        <v>506</v>
      </c>
      <c t="n" s="7" r="E20">
        <v>4169</v>
      </c>
    </row>
    <row spans="1:8" r="21">
      <c t="s" s="4" r="A21">
        <v>507</v>
      </c>
      <c t="n" s="6" r="C21">
        <v>87000</v>
      </c>
      <c t="n" s="6" r="D21">
        <v>52000</v>
      </c>
    </row>
    <row spans="1:8" r="22">
      <c t="s" s="4" r="A22">
        <v>508</v>
      </c>
      <c t="n" s="7" r="C22">
        <v>263950</v>
      </c>
      <c t="n" s="7" r="D22">
        <v>168480</v>
      </c>
    </row>
    <row spans="1:8" r="23">
      <c t="s" s="4" r="A23">
        <v>509</v>
      </c>
      <c t="n" s="6" r="F23">
        <v>2852000</v>
      </c>
    </row>
    <row spans="1:8" r="24">
      <c t="s" s="4" r="A24">
        <v>510</v>
      </c>
      <c t="n" s="6" r="F24">
        <v>3216850</v>
      </c>
    </row>
    <row spans="1:8" r="25">
      <c t="s" s="4" r="A25">
        <v>297</v>
      </c>
      <c t="n" s="7" r="F25">
        <v>9300000</v>
      </c>
    </row>
    <row spans="1:8" r="26">
      <c t="s" s="4" r="A26">
        <v>148</v>
      </c>
      <c t="n" s="7" r="F26">
        <v>3690000</v>
      </c>
    </row>
    <row spans="1:8" r="27">
      <c t="s" s="4" r="A27">
        <v>511</v>
      </c>
      <c t="n" s="6" r="B27">
        <v>76400</v>
      </c>
    </row>
    <row spans="1:8" r="28">
      <c t="s" s="4" r="A28">
        <v>512</v>
      </c>
      <c t="n" s="9" r="B28">
        <v>2.99</v>
      </c>
    </row>
    <row spans="1:8" r="29">
      <c t="s" s="4" r="A29">
        <v>513</v>
      </c>
      <c t="n" s="9" r="B29">
        <v>0.01</v>
      </c>
    </row>
    <row spans="1:8" r="30">
      <c t="s" s="4" r="A30">
        <v>514</v>
      </c>
      <c t="n" s="6" r="B30">
        <v>191000</v>
      </c>
    </row>
    <row spans="1:8" r="31">
      <c t="s" s="4" r="A31">
        <v>515</v>
      </c>
      <c t="n" s="6" r="B31">
        <v>163720</v>
      </c>
      <c t="n" s="6" r="F31">
        <v>128800</v>
      </c>
    </row>
    <row spans="1:8" r="32">
      <c t="s" s="4" r="A32">
        <v>516</v>
      </c>
      <c t="n" s="9" r="B32">
        <v>3.44</v>
      </c>
      <c t="n" s="9" r="F32">
        <v>3.73</v>
      </c>
    </row>
    <row spans="1:8" r="33">
      <c t="s" s="4" r="A33">
        <v>475</v>
      </c>
      <c t="s" s="4" r="B33">
        <v>476</v>
      </c>
      <c t="s" s="4" r="F33">
        <v>4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t="s" s="1" r="A1">
        <v>517</v>
      </c>
      <c t="s" s="2" r="B1">
        <v>1</v>
      </c>
    </row>
    <row spans="1:2" r="2">
      <c t="s" s="2" r="B2">
        <v>518</v>
      </c>
    </row>
    <row spans="1:2" r="3">
      <c t="s" s="3" r="A3">
        <v>519</v>
      </c>
    </row>
    <row spans="1:2" r="4">
      <c t="s" s="4" r="A4">
        <v>520</v>
      </c>
      <c t="n" s="6" r="B4">
        <v>6027654</v>
      </c>
    </row>
    <row spans="1:2" r="5">
      <c t="s" s="4" r="A5">
        <v>521</v>
      </c>
      <c t="n" s="6" r="B5">
        <v>1300000</v>
      </c>
    </row>
    <row spans="1:2" r="6">
      <c t="s" s="4" r="A6">
        <v>522</v>
      </c>
      <c t="n" s="6" r="B6">
        <v>-1260</v>
      </c>
    </row>
    <row spans="1:2" r="7">
      <c t="s" s="4" r="A7">
        <v>523</v>
      </c>
      <c t="n" s="6" r="B7">
        <v>-118334</v>
      </c>
    </row>
    <row spans="1:2" r="8">
      <c t="s" s="4" r="A8">
        <v>524</v>
      </c>
      <c t="n" s="6" r="B8">
        <v>7208060</v>
      </c>
    </row>
    <row spans="1:2" r="9">
      <c t="s" s="3" r="A9">
        <v>525</v>
      </c>
    </row>
    <row spans="1:2" r="10">
      <c t="s" s="4" r="A10">
        <v>526</v>
      </c>
      <c t="n" s="9" r="B10">
        <v>3.54</v>
      </c>
    </row>
    <row spans="1:2" r="11">
      <c t="s" s="4" r="A11">
        <v>527</v>
      </c>
      <c t="n" s="10" r="B11">
        <v>4.29</v>
      </c>
    </row>
    <row spans="1:2" r="12">
      <c t="s" s="4" r="A12">
        <v>528</v>
      </c>
      <c t="n" s="10" r="B12">
        <v>-3.5</v>
      </c>
    </row>
    <row spans="1:2" r="13">
      <c t="s" s="4" r="A13">
        <v>529</v>
      </c>
      <c t="n" s="10" r="B13">
        <v>-5.58</v>
      </c>
    </row>
    <row spans="1:2" r="14">
      <c t="s" s="4" r="A14">
        <v>530</v>
      </c>
      <c t="n" s="9" r="B14">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31</v>
      </c>
      <c t="s" s="2" r="B1">
        <v>1</v>
      </c>
    </row>
    <row spans="1:3" r="2">
      <c t="s" s="2" r="B2">
        <v>2</v>
      </c>
      <c t="s" s="2" r="C2">
        <v>32</v>
      </c>
    </row>
    <row spans="1:3" r="3">
      <c t="s" s="3" r="A3">
        <v>532</v>
      </c>
    </row>
    <row spans="1:3" r="4">
      <c t="s" s="4" r="A4">
        <v>533</v>
      </c>
      <c t="n" s="9" r="B4">
        <v>2.93</v>
      </c>
    </row>
    <row spans="1:3" r="5">
      <c t="s" s="4" r="A5">
        <v>534</v>
      </c>
      <c t="n" s="6" r="B5">
        <v>4403234</v>
      </c>
      <c t="n" s="6" r="C5">
        <v>3458905</v>
      </c>
    </row>
    <row spans="1:3" r="6">
      <c t="s" s="4" r="A6">
        <v>535</v>
      </c>
      <c t="s" s="4" r="B6">
        <v>536</v>
      </c>
    </row>
    <row spans="1:3" r="7">
      <c t="s" s="4" r="A7">
        <v>537</v>
      </c>
      <c t="n" s="9" r="B7">
        <v>4.08</v>
      </c>
      <c t="n" s="9" r="C7">
        <v>4.42</v>
      </c>
    </row>
    <row spans="1:3" r="8">
      <c t="s" s="4" r="A8">
        <v>538</v>
      </c>
      <c t="n" s="6" r="B8">
        <v>2807492</v>
      </c>
    </row>
    <row spans="1:3" r="9">
      <c t="s" s="4" r="A9">
        <v>539</v>
      </c>
      <c t="n" s="9" r="B9">
        <v>4.22</v>
      </c>
    </row>
    <row spans="1:3" r="10">
      <c t="n" s="11" r="A10">
        <v>2.59</v>
      </c>
    </row>
    <row spans="1:3" r="11">
      <c t="s" s="3" r="A11">
        <v>532</v>
      </c>
    </row>
    <row spans="1:3" r="12">
      <c t="s" s="4" r="A12">
        <v>533</v>
      </c>
      <c t="n" s="9" r="B12">
        <v>2.59</v>
      </c>
    </row>
    <row spans="1:3" r="13">
      <c t="s" s="4" r="A13">
        <v>534</v>
      </c>
      <c t="n" s="6" r="B13">
        <v>41667</v>
      </c>
    </row>
    <row spans="1:3" r="14">
      <c t="s" s="4" r="A14">
        <v>535</v>
      </c>
      <c t="s" s="4" r="B14">
        <v>540</v>
      </c>
    </row>
    <row spans="1:3" r="15">
      <c t="s" s="4" r="A15">
        <v>537</v>
      </c>
      <c t="n" s="9" r="B15">
        <v>2.59</v>
      </c>
    </row>
    <row spans="1:3" r="16">
      <c t="s" s="4" r="A16">
        <v>538</v>
      </c>
      <c t="n" s="6" r="B16">
        <v>41667</v>
      </c>
    </row>
    <row spans="1:3" r="17">
      <c t="s" s="4" r="A17">
        <v>539</v>
      </c>
      <c t="n" s="9" r="B17">
        <v>2.59</v>
      </c>
    </row>
    <row spans="1:3" r="18">
      <c t="n" s="11" r="A18">
        <v>2.66</v>
      </c>
    </row>
    <row spans="1:3" r="19">
      <c t="s" s="3" r="A19">
        <v>532</v>
      </c>
    </row>
    <row spans="1:3" r="20">
      <c t="s" s="4" r="A20">
        <v>533</v>
      </c>
      <c t="n" s="9" r="B20">
        <v>2.66</v>
      </c>
    </row>
    <row spans="1:3" r="21">
      <c t="s" s="4" r="A21">
        <v>534</v>
      </c>
      <c t="n" s="6" r="B21">
        <v>4584</v>
      </c>
    </row>
    <row spans="1:3" r="22">
      <c t="s" s="4" r="A22">
        <v>535</v>
      </c>
      <c t="s" s="4" r="B22">
        <v>541</v>
      </c>
    </row>
    <row spans="1:3" r="23">
      <c t="s" s="4" r="A23">
        <v>537</v>
      </c>
      <c t="n" s="9" r="B23">
        <v>2.66</v>
      </c>
    </row>
    <row spans="1:3" r="24">
      <c t="s" s="4" r="A24">
        <v>538</v>
      </c>
      <c t="n" s="6" r="B24">
        <v>1146</v>
      </c>
    </row>
    <row spans="1:3" r="25">
      <c t="s" s="4" r="A25">
        <v>539</v>
      </c>
      <c t="n" s="9" r="B25">
        <v>2.66</v>
      </c>
    </row>
    <row spans="1:3" r="26">
      <c t="n" s="11" r="A26">
        <v>2.69</v>
      </c>
    </row>
    <row spans="1:3" r="27">
      <c t="s" s="3" r="A27">
        <v>532</v>
      </c>
    </row>
    <row spans="1:3" r="28">
      <c t="s" s="4" r="A28">
        <v>533</v>
      </c>
      <c t="n" s="9" r="B28">
        <v>2.69</v>
      </c>
    </row>
    <row spans="1:3" r="29">
      <c t="s" s="4" r="A29">
        <v>534</v>
      </c>
      <c t="n" s="6" r="B29">
        <v>83334</v>
      </c>
    </row>
    <row spans="1:3" r="30">
      <c t="s" s="4" r="A30">
        <v>535</v>
      </c>
      <c t="s" s="4" r="B30">
        <v>542</v>
      </c>
    </row>
    <row spans="1:3" r="31">
      <c t="s" s="4" r="A31">
        <v>537</v>
      </c>
      <c t="n" s="9" r="B31">
        <v>2.69</v>
      </c>
    </row>
    <row spans="1:3" r="32">
      <c t="s" s="4" r="A32">
        <v>538</v>
      </c>
      <c t="n" s="6" r="B32">
        <v>83334</v>
      </c>
    </row>
    <row spans="1:3" r="33">
      <c t="s" s="4" r="A33">
        <v>539</v>
      </c>
      <c t="n" s="9" r="B33">
        <v>2.69</v>
      </c>
    </row>
    <row spans="1:3" r="34">
      <c t="n" s="11" r="A34">
        <v>2.78</v>
      </c>
    </row>
    <row spans="1:3" r="35">
      <c t="s" s="3" r="A35">
        <v>532</v>
      </c>
    </row>
    <row spans="1:3" r="36">
      <c t="s" s="4" r="A36">
        <v>533</v>
      </c>
      <c t="n" s="9" r="B36">
        <v>2.78</v>
      </c>
    </row>
    <row spans="1:3" r="37">
      <c t="s" s="4" r="A37">
        <v>534</v>
      </c>
      <c t="n" s="6" r="B37">
        <v>8750</v>
      </c>
    </row>
    <row spans="1:3" r="38">
      <c t="s" s="4" r="A38">
        <v>535</v>
      </c>
      <c t="s" s="4" r="B38">
        <v>543</v>
      </c>
    </row>
    <row spans="1:3" r="39">
      <c t="s" s="4" r="A39">
        <v>537</v>
      </c>
      <c t="n" s="9" r="B39">
        <v>2.78</v>
      </c>
    </row>
    <row spans="1:3" r="40">
      <c t="s" s="4" r="A40">
        <v>538</v>
      </c>
      <c t="n" s="6" r="B40">
        <v>3125</v>
      </c>
    </row>
    <row spans="1:3" r="41">
      <c t="s" s="4" r="A41">
        <v>539</v>
      </c>
      <c t="n" s="9" r="B41">
        <v>2.78</v>
      </c>
    </row>
    <row spans="1:3" r="42">
      <c t="n" s="11" r="A42">
        <v>2.81</v>
      </c>
    </row>
    <row spans="1:3" r="43">
      <c t="s" s="3" r="A43">
        <v>532</v>
      </c>
    </row>
    <row spans="1:3" r="44">
      <c t="s" s="4" r="A44">
        <v>533</v>
      </c>
      <c t="n" s="9" r="B44">
        <v>2.81</v>
      </c>
    </row>
    <row spans="1:3" r="45">
      <c t="s" s="4" r="A45">
        <v>534</v>
      </c>
      <c t="n" s="6" r="B45">
        <v>500000</v>
      </c>
    </row>
    <row spans="1:3" r="46">
      <c t="s" s="4" r="A46">
        <v>535</v>
      </c>
      <c t="s" s="4" r="B46">
        <v>544</v>
      </c>
    </row>
    <row spans="1:3" r="47">
      <c t="s" s="4" r="A47">
        <v>537</v>
      </c>
      <c t="n" s="9" r="B47">
        <v>2.81</v>
      </c>
    </row>
    <row spans="1:3" r="48">
      <c t="s" s="4" r="A48">
        <v>538</v>
      </c>
      <c t="s" s="4" r="B48">
        <v>55</v>
      </c>
    </row>
    <row spans="1:3" r="49">
      <c t="s" s="4" r="A49">
        <v>539</v>
      </c>
      <c t="s" s="4" r="B49">
        <v>55</v>
      </c>
    </row>
    <row spans="1:3" r="50">
      <c t="n" s="11" r="A50">
        <v>2.85</v>
      </c>
    </row>
    <row spans="1:3" r="51">
      <c t="s" s="3" r="A51">
        <v>532</v>
      </c>
    </row>
    <row spans="1:3" r="52">
      <c t="s" s="4" r="A52">
        <v>533</v>
      </c>
      <c t="n" s="9" r="B52">
        <v>2.85</v>
      </c>
    </row>
    <row spans="1:3" r="53">
      <c t="s" s="4" r="A53">
        <v>534</v>
      </c>
      <c t="n" s="6" r="B53">
        <v>1667</v>
      </c>
    </row>
    <row spans="1:3" r="54">
      <c t="s" s="4" r="A54">
        <v>535</v>
      </c>
      <c t="s" s="4" r="B54">
        <v>545</v>
      </c>
    </row>
    <row spans="1:3" r="55">
      <c t="s" s="4" r="A55">
        <v>537</v>
      </c>
      <c t="n" s="9" r="B55">
        <v>2.85</v>
      </c>
    </row>
    <row spans="1:3" r="56">
      <c t="s" s="4" r="A56">
        <v>538</v>
      </c>
      <c t="n" s="6" r="B56">
        <v>417</v>
      </c>
    </row>
    <row spans="1:3" r="57">
      <c t="s" s="4" r="A57">
        <v>539</v>
      </c>
      <c t="n" s="9" r="B57">
        <v>2.85</v>
      </c>
    </row>
    <row spans="1:3" r="58">
      <c t="n" s="11" r="A58">
        <v>2.86</v>
      </c>
    </row>
    <row spans="1:3" r="59">
      <c t="s" s="3" r="A59">
        <v>532</v>
      </c>
    </row>
    <row spans="1:3" r="60">
      <c t="s" s="4" r="A60">
        <v>533</v>
      </c>
      <c t="n" s="9" r="B60">
        <v>2.86</v>
      </c>
    </row>
    <row spans="1:3" r="61">
      <c t="s" s="4" r="A61">
        <v>534</v>
      </c>
      <c t="n" s="6" r="B61">
        <v>690008</v>
      </c>
    </row>
    <row spans="1:3" r="62">
      <c t="s" s="4" r="A62">
        <v>535</v>
      </c>
      <c t="s" s="4" r="B62">
        <v>546</v>
      </c>
    </row>
    <row spans="1:3" r="63">
      <c t="s" s="4" r="A63">
        <v>537</v>
      </c>
      <c t="n" s="9" r="B63">
        <v>2.86</v>
      </c>
    </row>
    <row spans="1:3" r="64">
      <c t="s" s="4" r="A64">
        <v>538</v>
      </c>
      <c t="n" s="6" r="B64">
        <v>690008</v>
      </c>
    </row>
    <row spans="1:3" r="65">
      <c t="s" s="4" r="A65">
        <v>539</v>
      </c>
      <c t="n" s="9" r="B65">
        <v>2.86</v>
      </c>
    </row>
    <row spans="1:3" r="66">
      <c t="n" s="11" r="A66">
        <v>2.96</v>
      </c>
    </row>
    <row spans="1:3" r="67">
      <c t="s" s="3" r="A67">
        <v>532</v>
      </c>
    </row>
    <row spans="1:3" r="68">
      <c t="s" s="4" r="A68">
        <v>533</v>
      </c>
      <c t="n" s="9" r="B68">
        <v>2.96</v>
      </c>
    </row>
    <row spans="1:3" r="69">
      <c t="s" s="4" r="A69">
        <v>534</v>
      </c>
      <c t="n" s="6" r="B69">
        <v>50000</v>
      </c>
    </row>
    <row spans="1:3" r="70">
      <c t="s" s="4" r="A70">
        <v>535</v>
      </c>
      <c t="s" s="4" r="B70">
        <v>544</v>
      </c>
    </row>
    <row spans="1:3" r="71">
      <c t="s" s="4" r="A71">
        <v>537</v>
      </c>
      <c t="n" s="9" r="B71">
        <v>2.96</v>
      </c>
    </row>
    <row spans="1:3" r="72">
      <c t="s" s="4" r="A72">
        <v>538</v>
      </c>
      <c t="s" s="4" r="B72">
        <v>55</v>
      </c>
    </row>
    <row spans="1:3" r="73">
      <c t="s" s="4" r="A73">
        <v>539</v>
      </c>
      <c t="s" s="4" r="B73">
        <v>55</v>
      </c>
    </row>
    <row spans="1:3" r="74">
      <c t="n" s="11" r="A74">
        <v>2.99</v>
      </c>
    </row>
    <row spans="1:3" r="75">
      <c t="s" s="3" r="A75">
        <v>532</v>
      </c>
    </row>
    <row spans="1:3" r="76">
      <c t="s" s="4" r="A76">
        <v>533</v>
      </c>
      <c t="n" s="9" r="B76">
        <v>2.99</v>
      </c>
    </row>
    <row spans="1:3" r="77">
      <c t="s" s="4" r="A77">
        <v>534</v>
      </c>
      <c t="n" s="6" r="B77">
        <v>489523</v>
      </c>
    </row>
    <row spans="1:3" r="78">
      <c t="s" s="4" r="A78">
        <v>535</v>
      </c>
      <c t="s" s="4" r="B78">
        <v>547</v>
      </c>
    </row>
    <row spans="1:3" r="79">
      <c t="s" s="4" r="A79">
        <v>537</v>
      </c>
      <c t="n" s="9" r="B79">
        <v>2.99</v>
      </c>
    </row>
    <row spans="1:3" r="80">
      <c t="s" s="4" r="A80">
        <v>538</v>
      </c>
      <c t="s" s="4" r="B80">
        <v>55</v>
      </c>
    </row>
    <row spans="1:3" r="81">
      <c t="s" s="4" r="A81">
        <v>539</v>
      </c>
      <c t="s" s="4" r="B81">
        <v>55</v>
      </c>
    </row>
    <row spans="1:3" r="82">
      <c t="n" s="12" r="A82">
        <v>3</v>
      </c>
    </row>
    <row spans="1:3" r="83">
      <c t="s" s="3" r="A83">
        <v>532</v>
      </c>
    </row>
    <row spans="1:3" r="84">
      <c t="s" s="4" r="A84">
        <v>533</v>
      </c>
      <c t="n" s="7" r="B84">
        <v>3</v>
      </c>
    </row>
    <row spans="1:3" r="85">
      <c t="s" s="4" r="A85">
        <v>534</v>
      </c>
      <c t="n" s="6" r="B85">
        <v>1000</v>
      </c>
    </row>
    <row spans="1:3" r="86">
      <c t="s" s="4" r="A86">
        <v>535</v>
      </c>
      <c t="s" s="4" r="B86">
        <v>548</v>
      </c>
    </row>
    <row spans="1:3" r="87">
      <c t="s" s="4" r="A87">
        <v>537</v>
      </c>
      <c t="n" s="7" r="B87">
        <v>3</v>
      </c>
    </row>
    <row spans="1:3" r="88">
      <c t="s" s="4" r="A88">
        <v>538</v>
      </c>
      <c t="s" s="4" r="B88">
        <v>55</v>
      </c>
    </row>
    <row spans="1:3" r="89">
      <c t="s" s="4" r="A89">
        <v>539</v>
      </c>
      <c t="s" s="4" r="B89">
        <v>55</v>
      </c>
    </row>
    <row spans="1:3" r="90">
      <c t="n" s="11" r="A90">
        <v>3.06</v>
      </c>
    </row>
    <row spans="1:3" r="91">
      <c t="s" s="3" r="A91">
        <v>532</v>
      </c>
    </row>
    <row spans="1:3" r="92">
      <c t="s" s="4" r="A92">
        <v>533</v>
      </c>
      <c t="n" s="9" r="B92">
        <v>3.06</v>
      </c>
    </row>
    <row spans="1:3" r="93">
      <c t="s" s="4" r="A93">
        <v>534</v>
      </c>
      <c t="n" s="6" r="B93">
        <v>5000</v>
      </c>
    </row>
    <row spans="1:3" r="94">
      <c t="s" s="4" r="A94">
        <v>535</v>
      </c>
      <c t="s" s="4" r="B94">
        <v>549</v>
      </c>
    </row>
    <row spans="1:3" r="95">
      <c t="s" s="4" r="A95">
        <v>537</v>
      </c>
      <c t="n" s="9" r="B95">
        <v>3.06</v>
      </c>
    </row>
    <row spans="1:3" r="96">
      <c t="s" s="4" r="A96">
        <v>538</v>
      </c>
      <c t="s" s="4" r="B96">
        <v>55</v>
      </c>
    </row>
    <row spans="1:3" r="97">
      <c t="s" s="4" r="A97">
        <v>539</v>
      </c>
      <c t="s" s="4" r="B97">
        <v>55</v>
      </c>
    </row>
    <row spans="1:3" r="98">
      <c t="n" s="11" r="A98">
        <v>3.18</v>
      </c>
    </row>
    <row spans="1:3" r="99">
      <c t="s" s="3" r="A99">
        <v>532</v>
      </c>
    </row>
    <row spans="1:3" r="100">
      <c t="s" s="4" r="A100">
        <v>533</v>
      </c>
      <c t="n" s="9" r="B100">
        <v>3.18</v>
      </c>
    </row>
    <row spans="1:3" r="101">
      <c t="s" s="4" r="A101">
        <v>534</v>
      </c>
      <c t="n" s="6" r="B101">
        <v>2000</v>
      </c>
    </row>
    <row spans="1:3" r="102">
      <c t="s" s="4" r="A102">
        <v>535</v>
      </c>
      <c t="s" s="4" r="B102">
        <v>550</v>
      </c>
    </row>
    <row spans="1:3" r="103">
      <c t="s" s="4" r="A103">
        <v>537</v>
      </c>
      <c t="n" s="9" r="B103">
        <v>3.18</v>
      </c>
    </row>
    <row spans="1:3" r="104">
      <c t="s" s="4" r="A104">
        <v>538</v>
      </c>
      <c t="s" s="4" r="B104">
        <v>55</v>
      </c>
    </row>
    <row spans="1:3" r="105">
      <c t="s" s="4" r="A105">
        <v>539</v>
      </c>
      <c t="s" s="4" r="B105">
        <v>55</v>
      </c>
    </row>
    <row spans="1:3" r="106">
      <c t="n" s="11" r="A106">
        <v>3.2</v>
      </c>
    </row>
    <row spans="1:3" r="107">
      <c t="s" s="3" r="A107">
        <v>532</v>
      </c>
    </row>
    <row spans="1:3" r="108">
      <c t="s" s="4" r="A108">
        <v>533</v>
      </c>
      <c t="n" s="9" r="B108">
        <v>3.2</v>
      </c>
    </row>
    <row spans="1:3" r="109">
      <c t="s" s="4" r="A109">
        <v>534</v>
      </c>
      <c t="n" s="6" r="B109">
        <v>17668</v>
      </c>
    </row>
    <row spans="1:3" r="110">
      <c t="s" s="4" r="A110">
        <v>535</v>
      </c>
      <c t="s" s="4" r="B110">
        <v>551</v>
      </c>
    </row>
    <row spans="1:3" r="111">
      <c t="s" s="4" r="A111">
        <v>537</v>
      </c>
      <c t="n" s="9" r="B111">
        <v>3.2</v>
      </c>
    </row>
    <row spans="1:3" r="112">
      <c t="s" s="4" r="A112">
        <v>538</v>
      </c>
      <c t="n" s="6" r="B112">
        <v>16668</v>
      </c>
    </row>
    <row spans="1:3" r="113">
      <c t="s" s="4" r="A113">
        <v>539</v>
      </c>
      <c t="n" s="9" r="B113">
        <v>3.2</v>
      </c>
    </row>
    <row spans="1:3" r="114">
      <c t="n" s="11" r="A114">
        <v>3.24</v>
      </c>
    </row>
    <row spans="1:3" r="115">
      <c t="s" s="3" r="A115">
        <v>532</v>
      </c>
    </row>
    <row spans="1:3" r="116">
      <c t="s" s="4" r="A116">
        <v>533</v>
      </c>
      <c t="n" s="9" r="B116">
        <v>3.24</v>
      </c>
    </row>
    <row spans="1:3" r="117">
      <c t="s" s="4" r="A117">
        <v>534</v>
      </c>
      <c t="n" s="6" r="B117">
        <v>5000</v>
      </c>
    </row>
    <row spans="1:3" r="118">
      <c t="s" s="4" r="A118">
        <v>535</v>
      </c>
      <c t="s" s="4" r="B118">
        <v>552</v>
      </c>
    </row>
    <row spans="1:3" r="119">
      <c t="s" s="4" r="A119">
        <v>537</v>
      </c>
      <c t="n" s="9" r="B119">
        <v>3.24</v>
      </c>
    </row>
    <row spans="1:3" r="120">
      <c t="s" s="4" r="A120">
        <v>538</v>
      </c>
      <c t="s" s="4" r="B120">
        <v>55</v>
      </c>
    </row>
    <row spans="1:3" r="121">
      <c t="s" s="4" r="A121">
        <v>539</v>
      </c>
      <c t="s" s="4" r="B121">
        <v>55</v>
      </c>
    </row>
    <row spans="1:3" r="122">
      <c t="n" s="11" r="A122">
        <v>3.45</v>
      </c>
    </row>
    <row spans="1:3" r="123">
      <c t="s" s="3" r="A123">
        <v>532</v>
      </c>
    </row>
    <row spans="1:3" r="124">
      <c t="s" s="4" r="A124">
        <v>533</v>
      </c>
      <c t="n" s="9" r="B124">
        <v>3.45</v>
      </c>
    </row>
    <row spans="1:3" r="125">
      <c t="s" s="4" r="A125">
        <v>534</v>
      </c>
      <c t="n" s="6" r="B125">
        <v>30000</v>
      </c>
    </row>
    <row spans="1:3" r="126">
      <c t="s" s="4" r="A126">
        <v>535</v>
      </c>
      <c t="s" s="4" r="B126">
        <v>553</v>
      </c>
    </row>
    <row spans="1:3" r="127">
      <c t="s" s="4" r="A127">
        <v>537</v>
      </c>
      <c t="n" s="9" r="B127">
        <v>3.45</v>
      </c>
    </row>
    <row spans="1:3" r="128">
      <c t="s" s="4" r="A128">
        <v>538</v>
      </c>
      <c t="n" s="6" r="B128">
        <v>7500</v>
      </c>
    </row>
    <row spans="1:3" r="129">
      <c t="s" s="4" r="A129">
        <v>539</v>
      </c>
      <c t="n" s="9" r="B129">
        <v>3.45</v>
      </c>
    </row>
    <row spans="1:3" r="130">
      <c t="n" s="11" r="A130">
        <v>3.48</v>
      </c>
    </row>
    <row spans="1:3" r="131">
      <c t="s" s="3" r="A131">
        <v>532</v>
      </c>
    </row>
    <row spans="1:3" r="132">
      <c t="s" s="4" r="A132">
        <v>533</v>
      </c>
      <c t="n" s="9" r="B132">
        <v>3.48</v>
      </c>
    </row>
    <row spans="1:3" r="133">
      <c t="s" s="4" r="A133">
        <v>534</v>
      </c>
      <c t="n" s="6" r="B133">
        <v>2500</v>
      </c>
    </row>
    <row spans="1:3" r="134">
      <c t="s" s="4" r="A134">
        <v>535</v>
      </c>
      <c t="s" s="4" r="B134">
        <v>554</v>
      </c>
    </row>
    <row spans="1:3" r="135">
      <c t="s" s="4" r="A135">
        <v>537</v>
      </c>
      <c t="n" s="9" r="B135">
        <v>3.48</v>
      </c>
    </row>
    <row spans="1:3" r="136">
      <c t="s" s="4" r="A136">
        <v>538</v>
      </c>
      <c t="n" s="6" r="B136">
        <v>625</v>
      </c>
    </row>
    <row spans="1:3" r="137">
      <c t="s" s="4" r="A137">
        <v>539</v>
      </c>
      <c t="n" s="9" r="B137">
        <v>3.48</v>
      </c>
    </row>
    <row spans="1:3" r="138">
      <c t="n" s="11" r="A138">
        <v>3.51</v>
      </c>
    </row>
    <row spans="1:3" r="139">
      <c t="s" s="3" r="A139">
        <v>532</v>
      </c>
    </row>
    <row spans="1:3" r="140">
      <c t="s" s="4" r="A140">
        <v>533</v>
      </c>
      <c t="n" s="9" r="B140">
        <v>3.51</v>
      </c>
    </row>
    <row spans="1:3" r="141">
      <c t="s" s="4" r="A141">
        <v>534</v>
      </c>
      <c t="n" s="6" r="B141">
        <v>666667</v>
      </c>
    </row>
    <row spans="1:3" r="142">
      <c t="s" s="4" r="A142">
        <v>535</v>
      </c>
      <c t="s" s="4" r="B142">
        <v>555</v>
      </c>
    </row>
    <row spans="1:3" r="143">
      <c t="s" s="4" r="A143">
        <v>537</v>
      </c>
      <c t="n" s="9" r="B143">
        <v>3.51</v>
      </c>
    </row>
    <row spans="1:3" r="144">
      <c t="s" s="4" r="A144">
        <v>538</v>
      </c>
      <c t="n" s="6" r="B144">
        <v>666667</v>
      </c>
    </row>
    <row spans="1:3" r="145">
      <c t="s" s="4" r="A145">
        <v>539</v>
      </c>
      <c t="n" s="9" r="B145">
        <v>3.51</v>
      </c>
    </row>
    <row spans="1:3" r="146">
      <c t="n" s="11" r="A146">
        <v>3.6</v>
      </c>
    </row>
    <row spans="1:3" r="147">
      <c t="s" s="3" r="A147">
        <v>532</v>
      </c>
    </row>
    <row spans="1:3" r="148">
      <c t="s" s="4" r="A148">
        <v>533</v>
      </c>
      <c t="n" s="9" r="B148">
        <v>3.6</v>
      </c>
    </row>
    <row spans="1:3" r="149">
      <c t="s" s="4" r="A149">
        <v>534</v>
      </c>
      <c t="n" s="6" r="B149">
        <v>333334</v>
      </c>
    </row>
    <row spans="1:3" r="150">
      <c t="s" s="4" r="A150">
        <v>535</v>
      </c>
      <c t="s" s="4" r="B150">
        <v>556</v>
      </c>
    </row>
    <row spans="1:3" r="151">
      <c t="s" s="4" r="A151">
        <v>537</v>
      </c>
      <c t="n" s="9" r="B151">
        <v>3.6</v>
      </c>
    </row>
    <row spans="1:3" r="152">
      <c t="s" s="4" r="A152">
        <v>538</v>
      </c>
      <c t="n" s="6" r="B152">
        <v>333334</v>
      </c>
    </row>
    <row spans="1:3" r="153">
      <c t="s" s="4" r="A153">
        <v>539</v>
      </c>
      <c t="n" s="9" r="B153">
        <v>3.6</v>
      </c>
    </row>
    <row spans="1:3" r="154">
      <c t="n" s="11" r="A154">
        <v>3.9</v>
      </c>
    </row>
    <row spans="1:3" r="155">
      <c t="s" s="3" r="A155">
        <v>532</v>
      </c>
    </row>
    <row spans="1:3" r="156">
      <c t="s" s="4" r="A156">
        <v>533</v>
      </c>
      <c t="n" s="9" r="B156">
        <v>3.9</v>
      </c>
    </row>
    <row spans="1:3" r="157">
      <c t="s" s="4" r="A157">
        <v>534</v>
      </c>
      <c t="n" s="6" r="B157">
        <v>10581</v>
      </c>
    </row>
    <row spans="1:3" r="158">
      <c t="s" s="4" r="A158">
        <v>535</v>
      </c>
      <c t="s" s="4" r="B158">
        <v>557</v>
      </c>
    </row>
    <row spans="1:3" r="159">
      <c t="s" s="4" r="A159">
        <v>537</v>
      </c>
      <c t="n" s="9" r="B159">
        <v>3.9</v>
      </c>
    </row>
    <row spans="1:3" r="160">
      <c t="s" s="4" r="A160">
        <v>538</v>
      </c>
      <c t="n" s="6" r="B160">
        <v>10581</v>
      </c>
    </row>
    <row spans="1:3" r="161">
      <c t="s" s="4" r="A161">
        <v>539</v>
      </c>
      <c t="n" s="9" r="B161">
        <v>3.9</v>
      </c>
    </row>
    <row spans="1:3" r="162">
      <c t="n" s="11" r="A162">
        <v>3.92</v>
      </c>
    </row>
    <row spans="1:3" r="163">
      <c t="s" s="3" r="A163">
        <v>532</v>
      </c>
    </row>
    <row spans="1:3" r="164">
      <c t="s" s="4" r="A164">
        <v>533</v>
      </c>
      <c t="n" s="9" r="B164">
        <v>3.92</v>
      </c>
    </row>
    <row spans="1:3" r="165">
      <c t="s" s="4" r="A165">
        <v>534</v>
      </c>
      <c t="n" s="6" r="B165">
        <v>3000</v>
      </c>
    </row>
    <row spans="1:3" r="166">
      <c t="s" s="4" r="A166">
        <v>535</v>
      </c>
      <c t="s" s="4" r="B166">
        <v>558</v>
      </c>
    </row>
    <row spans="1:3" r="167">
      <c t="s" s="4" r="A167">
        <v>537</v>
      </c>
      <c t="n" s="9" r="B167">
        <v>3.92</v>
      </c>
    </row>
    <row spans="1:3" r="168">
      <c t="s" s="4" r="A168">
        <v>538</v>
      </c>
      <c t="s" s="4" r="B168">
        <v>55</v>
      </c>
    </row>
    <row spans="1:3" r="169">
      <c t="s" s="4" r="A169">
        <v>539</v>
      </c>
      <c t="s" s="4" r="B169">
        <v>55</v>
      </c>
    </row>
    <row spans="1:3" r="170">
      <c t="n" s="11" r="A170">
        <v>4.08</v>
      </c>
    </row>
    <row spans="1:3" r="171">
      <c t="s" s="3" r="A171">
        <v>532</v>
      </c>
    </row>
    <row spans="1:3" r="172">
      <c t="s" s="4" r="A172">
        <v>533</v>
      </c>
      <c t="n" s="9" r="B172">
        <v>4.08</v>
      </c>
    </row>
    <row spans="1:3" r="173">
      <c t="s" s="4" r="A173">
        <v>534</v>
      </c>
      <c t="n" s="6" r="B173">
        <v>79500</v>
      </c>
    </row>
    <row spans="1:3" r="174">
      <c t="s" s="4" r="A174">
        <v>535</v>
      </c>
      <c t="s" s="4" r="B174">
        <v>559</v>
      </c>
    </row>
    <row spans="1:3" r="175">
      <c t="s" s="4" r="A175">
        <v>537</v>
      </c>
      <c t="n" s="9" r="B175">
        <v>4.08</v>
      </c>
    </row>
    <row spans="1:3" r="176">
      <c t="s" s="4" r="A176">
        <v>538</v>
      </c>
      <c t="n" s="6" r="B176">
        <v>79500</v>
      </c>
    </row>
    <row spans="1:3" r="177">
      <c t="s" s="4" r="A177">
        <v>539</v>
      </c>
      <c t="n" s="9" r="B177">
        <v>4.08</v>
      </c>
    </row>
    <row spans="1:3" r="178">
      <c t="n" s="11" r="A178">
        <v>4.2</v>
      </c>
    </row>
    <row spans="1:3" r="179">
      <c t="s" s="3" r="A179">
        <v>532</v>
      </c>
    </row>
    <row spans="1:3" r="180">
      <c t="s" s="4" r="A180">
        <v>533</v>
      </c>
      <c t="n" s="9" r="B180">
        <v>4.2</v>
      </c>
    </row>
    <row spans="1:3" r="181">
      <c t="s" s="4" r="A181">
        <v>534</v>
      </c>
      <c t="n" s="6" r="B181">
        <v>20834</v>
      </c>
    </row>
    <row spans="1:3" r="182">
      <c t="s" s="4" r="A182">
        <v>535</v>
      </c>
      <c t="s" s="4" r="B182">
        <v>560</v>
      </c>
    </row>
    <row spans="1:3" r="183">
      <c t="s" s="4" r="A183">
        <v>537</v>
      </c>
      <c t="n" s="9" r="B183">
        <v>4.2</v>
      </c>
    </row>
    <row spans="1:3" r="184">
      <c t="s" s="4" r="A184">
        <v>538</v>
      </c>
      <c t="n" s="6" r="B184">
        <v>20834</v>
      </c>
    </row>
    <row spans="1:3" r="185">
      <c t="s" s="4" r="A185">
        <v>539</v>
      </c>
      <c t="n" s="9" r="B185">
        <v>4.2</v>
      </c>
    </row>
    <row spans="1:3" r="186">
      <c t="n" s="11" r="A186">
        <v>4.91</v>
      </c>
    </row>
    <row spans="1:3" r="187">
      <c t="s" s="3" r="A187">
        <v>532</v>
      </c>
    </row>
    <row spans="1:3" r="188">
      <c t="s" s="4" r="A188">
        <v>533</v>
      </c>
      <c t="n" s="9" r="B188">
        <v>4.91</v>
      </c>
    </row>
    <row spans="1:3" r="189">
      <c t="s" s="4" r="A189">
        <v>534</v>
      </c>
      <c t="n" s="6" r="B189">
        <v>10000</v>
      </c>
    </row>
    <row spans="1:3" r="190">
      <c t="s" s="4" r="A190">
        <v>535</v>
      </c>
      <c t="s" s="4" r="B190">
        <v>561</v>
      </c>
    </row>
    <row spans="1:3" r="191">
      <c t="s" s="4" r="A191">
        <v>537</v>
      </c>
      <c t="n" s="9" r="B191">
        <v>4.91</v>
      </c>
    </row>
    <row spans="1:3" r="192">
      <c t="s" s="4" r="A192">
        <v>538</v>
      </c>
      <c t="n" s="6" r="B192">
        <v>10000</v>
      </c>
    </row>
    <row spans="1:3" r="193">
      <c t="s" s="4" r="A193">
        <v>539</v>
      </c>
      <c t="n" s="9" r="B193">
        <v>4.91</v>
      </c>
    </row>
    <row spans="1:3" r="194">
      <c t="n" s="11" r="A194">
        <v>5.31</v>
      </c>
    </row>
    <row spans="1:3" r="195">
      <c t="s" s="3" r="A195">
        <v>532</v>
      </c>
    </row>
    <row spans="1:3" r="196">
      <c t="s" s="4" r="A196">
        <v>533</v>
      </c>
      <c t="n" s="9" r="B196">
        <v>5.31</v>
      </c>
    </row>
    <row spans="1:3" r="197">
      <c t="s" s="4" r="A197">
        <v>534</v>
      </c>
      <c t="n" s="6" r="B197">
        <v>116561</v>
      </c>
    </row>
    <row spans="1:3" r="198">
      <c t="s" s="4" r="A198">
        <v>535</v>
      </c>
      <c t="s" s="4" r="B198">
        <v>562</v>
      </c>
    </row>
    <row spans="1:3" r="199">
      <c t="s" s="4" r="A199">
        <v>537</v>
      </c>
      <c t="n" s="9" r="B199">
        <v>5.31</v>
      </c>
    </row>
    <row spans="1:3" r="200">
      <c t="s" s="4" r="A200">
        <v>538</v>
      </c>
      <c t="n" s="6" r="B200">
        <v>74948</v>
      </c>
    </row>
    <row spans="1:3" r="201">
      <c t="s" s="4" r="A201">
        <v>539</v>
      </c>
      <c t="n" s="9" r="B201">
        <v>5.31</v>
      </c>
    </row>
    <row spans="1:3" r="202">
      <c t="n" s="11" r="A202">
        <v>5.82</v>
      </c>
    </row>
    <row spans="1:3" r="203">
      <c t="s" s="3" r="A203">
        <v>532</v>
      </c>
    </row>
    <row spans="1:3" r="204">
      <c t="s" s="4" r="A204">
        <v>533</v>
      </c>
      <c t="n" s="9" r="B204">
        <v>5.82</v>
      </c>
    </row>
    <row spans="1:3" r="205">
      <c t="s" s="4" r="A205">
        <v>534</v>
      </c>
      <c t="n" s="6" r="B205">
        <v>946300</v>
      </c>
    </row>
    <row spans="1:3" r="206">
      <c t="s" s="4" r="A206">
        <v>535</v>
      </c>
      <c t="s" s="4" r="B206">
        <v>563</v>
      </c>
    </row>
    <row spans="1:3" r="207">
      <c t="s" s="4" r="A207">
        <v>537</v>
      </c>
      <c t="n" s="9" r="B207">
        <v>5.82</v>
      </c>
    </row>
    <row spans="1:3" r="208">
      <c t="s" s="4" r="A208">
        <v>538</v>
      </c>
      <c t="n" s="6" r="B208">
        <v>504633</v>
      </c>
    </row>
    <row spans="1:3" r="209">
      <c t="s" s="4" r="A209">
        <v>539</v>
      </c>
      <c t="n" s="9" r="B209">
        <v>5.82</v>
      </c>
    </row>
    <row spans="1:3" r="210">
      <c t="n" s="12" r="A210">
        <v>6</v>
      </c>
    </row>
    <row spans="1:3" r="211">
      <c t="s" s="3" r="A211">
        <v>532</v>
      </c>
    </row>
    <row spans="1:3" r="212">
      <c t="s" s="4" r="A212">
        <v>533</v>
      </c>
      <c t="n" s="7" r="B212">
        <v>6</v>
      </c>
    </row>
    <row spans="1:3" r="213">
      <c t="s" s="4" r="A213">
        <v>534</v>
      </c>
      <c t="n" s="6" r="B213">
        <v>8334</v>
      </c>
    </row>
    <row spans="1:3" r="214">
      <c t="s" s="4" r="A214">
        <v>535</v>
      </c>
      <c t="s" s="4" r="B214">
        <v>564</v>
      </c>
    </row>
    <row spans="1:3" r="215">
      <c t="s" s="4" r="A215">
        <v>537</v>
      </c>
      <c t="n" s="7" r="B215">
        <v>6</v>
      </c>
    </row>
    <row spans="1:3" r="216">
      <c t="s" s="4" r="A216">
        <v>538</v>
      </c>
      <c t="n" s="6" r="B216">
        <v>8334</v>
      </c>
    </row>
    <row spans="1:3" r="217">
      <c t="s" s="4" r="A217">
        <v>539</v>
      </c>
      <c t="n" s="7" r="B217">
        <v>6</v>
      </c>
    </row>
    <row spans="1:3" r="218">
      <c t="n" s="11" r="A218">
        <v>6.6</v>
      </c>
    </row>
    <row spans="1:3" r="219">
      <c t="s" s="3" r="A219">
        <v>532</v>
      </c>
    </row>
    <row spans="1:3" r="220">
      <c t="s" s="4" r="A220">
        <v>533</v>
      </c>
      <c t="n" s="9" r="B220">
        <v>6.6</v>
      </c>
    </row>
    <row spans="1:3" r="221">
      <c t="s" s="4" r="A221">
        <v>534</v>
      </c>
      <c t="n" s="6" r="B221">
        <v>123338</v>
      </c>
    </row>
    <row spans="1:3" r="222">
      <c t="s" s="4" r="A222">
        <v>535</v>
      </c>
      <c t="s" s="4" r="B222">
        <v>565</v>
      </c>
    </row>
    <row spans="1:3" r="223">
      <c t="s" s="4" r="A223">
        <v>537</v>
      </c>
      <c t="n" s="9" r="B223">
        <v>6.6</v>
      </c>
    </row>
    <row spans="1:3" r="224">
      <c t="s" s="4" r="A224">
        <v>538</v>
      </c>
      <c t="n" s="6" r="B224">
        <v>123338</v>
      </c>
    </row>
    <row spans="1:3" r="225">
      <c t="s" s="4" r="A225">
        <v>539</v>
      </c>
      <c t="n" s="9" r="B225">
        <v>6.6</v>
      </c>
    </row>
    <row spans="1:3" r="226">
      <c t="n" s="11" r="A226">
        <v>6.89</v>
      </c>
    </row>
    <row spans="1:3" r="227">
      <c t="s" s="3" r="A227">
        <v>532</v>
      </c>
    </row>
    <row spans="1:3" r="228">
      <c t="s" s="4" r="A228">
        <v>533</v>
      </c>
      <c t="n" s="9" r="B228">
        <v>6.89</v>
      </c>
    </row>
    <row spans="1:3" r="229">
      <c t="s" s="4" r="A229">
        <v>534</v>
      </c>
      <c t="n" s="6" r="B229">
        <v>4167</v>
      </c>
    </row>
    <row spans="1:3" r="230">
      <c t="s" s="4" r="A230">
        <v>535</v>
      </c>
      <c t="s" s="4" r="B230">
        <v>566</v>
      </c>
    </row>
    <row spans="1:3" r="231">
      <c t="s" s="4" r="A231">
        <v>537</v>
      </c>
      <c t="n" s="9" r="B231">
        <v>6.89</v>
      </c>
    </row>
    <row spans="1:3" r="232">
      <c t="s" s="4" r="A232">
        <v>538</v>
      </c>
      <c t="n" s="6" r="B232">
        <v>2084</v>
      </c>
    </row>
    <row spans="1:3" r="233">
      <c t="s" s="4" r="A233">
        <v>539</v>
      </c>
      <c t="n" s="9" r="B233">
        <v>6.89</v>
      </c>
    </row>
    <row spans="1:3" r="234">
      <c t="n" s="11" r="A234">
        <v>6.96</v>
      </c>
    </row>
    <row spans="1:3" r="235">
      <c t="s" s="3" r="A235">
        <v>532</v>
      </c>
    </row>
    <row spans="1:3" r="236">
      <c t="s" s="4" r="A236">
        <v>533</v>
      </c>
      <c t="n" s="9" r="B236">
        <v>6.96</v>
      </c>
    </row>
    <row spans="1:3" r="237">
      <c t="s" s="4" r="A237">
        <v>534</v>
      </c>
      <c t="n" s="6" r="B237">
        <v>4167</v>
      </c>
    </row>
    <row spans="1:3" r="238">
      <c t="s" s="4" r="A238">
        <v>535</v>
      </c>
      <c t="s" s="4" r="B238">
        <v>565</v>
      </c>
    </row>
    <row spans="1:3" r="239">
      <c t="s" s="4" r="A239">
        <v>537</v>
      </c>
      <c t="n" s="9" r="B239">
        <v>6.96</v>
      </c>
    </row>
    <row spans="1:3" r="240">
      <c t="s" s="4" r="A240">
        <v>538</v>
      </c>
      <c t="n" s="6" r="B240">
        <v>2084</v>
      </c>
    </row>
    <row spans="1:3" r="241">
      <c t="s" s="4" r="A241">
        <v>539</v>
      </c>
      <c t="n" s="9" r="B241">
        <v>6.96</v>
      </c>
    </row>
    <row spans="1:3" r="242">
      <c t="n" s="11" r="A242">
        <v>7.02</v>
      </c>
    </row>
    <row spans="1:3" r="243">
      <c t="s" s="3" r="A243">
        <v>532</v>
      </c>
    </row>
    <row spans="1:3" r="244">
      <c t="s" s="4" r="A244">
        <v>533</v>
      </c>
      <c t="n" s="9" r="B244">
        <v>7.02</v>
      </c>
    </row>
    <row spans="1:3" r="245">
      <c t="s" s="4" r="A245">
        <v>534</v>
      </c>
      <c t="n" s="6" r="B245">
        <v>33334</v>
      </c>
    </row>
    <row spans="1:3" r="246">
      <c t="s" s="4" r="A246">
        <v>535</v>
      </c>
      <c t="s" s="4" r="B246">
        <v>567</v>
      </c>
    </row>
    <row spans="1:3" r="247">
      <c t="s" s="4" r="A247">
        <v>537</v>
      </c>
      <c t="n" s="9" r="B247">
        <v>7.02</v>
      </c>
    </row>
    <row spans="1:3" r="248">
      <c t="s" s="4" r="A248">
        <v>538</v>
      </c>
      <c t="n" s="6" r="B248">
        <v>16666</v>
      </c>
    </row>
    <row spans="1:3" r="249">
      <c t="s" s="4" r="A249">
        <v>539</v>
      </c>
      <c t="n" s="9" r="B249">
        <v>7.02</v>
      </c>
    </row>
    <row spans="1:3" r="250">
      <c t="n" s="11" r="A250">
        <v>8.16</v>
      </c>
    </row>
    <row spans="1:3" r="251">
      <c t="s" s="3" r="A251">
        <v>532</v>
      </c>
    </row>
    <row spans="1:3" r="252">
      <c t="s" s="4" r="A252">
        <v>533</v>
      </c>
      <c t="n" s="9" r="B252">
        <v>8.16</v>
      </c>
    </row>
    <row spans="1:3" r="253">
      <c t="s" s="4" r="A253">
        <v>534</v>
      </c>
      <c t="n" s="6" r="B253">
        <v>32091</v>
      </c>
    </row>
    <row spans="1:3" r="254">
      <c t="s" s="4" r="A254">
        <v>535</v>
      </c>
      <c t="s" s="4" r="B254">
        <v>568</v>
      </c>
    </row>
    <row spans="1:3" r="255">
      <c t="s" s="4" r="A255">
        <v>537</v>
      </c>
      <c t="n" s="9" r="B255">
        <v>8.16</v>
      </c>
    </row>
    <row spans="1:3" r="256">
      <c t="s" s="4" r="A256">
        <v>538</v>
      </c>
      <c t="n" s="6" r="B256">
        <v>32091</v>
      </c>
    </row>
    <row spans="1:3" r="257">
      <c t="s" s="4" r="A257">
        <v>539</v>
      </c>
      <c t="n" s="9" r="B257">
        <v>8.16</v>
      </c>
    </row>
    <row spans="1:3" r="258">
      <c t="n" s="11" r="A258">
        <v>9.6</v>
      </c>
    </row>
    <row spans="1:3" r="259">
      <c t="s" s="3" r="A259">
        <v>532</v>
      </c>
    </row>
    <row spans="1:3" r="260">
      <c t="s" s="4" r="A260">
        <v>533</v>
      </c>
      <c t="n" s="9" r="B260">
        <v>9.6</v>
      </c>
    </row>
    <row spans="1:3" r="261">
      <c t="s" s="4" r="A261">
        <v>534</v>
      </c>
      <c t="n" s="6" r="B261">
        <v>41667</v>
      </c>
    </row>
    <row spans="1:3" r="262">
      <c t="s" s="4" r="A262">
        <v>535</v>
      </c>
      <c t="s" s="4" r="B262">
        <v>569</v>
      </c>
    </row>
    <row spans="1:3" r="263">
      <c t="s" s="4" r="A263">
        <v>537</v>
      </c>
      <c t="n" s="9" r="B263">
        <v>9.6</v>
      </c>
    </row>
    <row spans="1:3" r="264">
      <c t="s" s="4" r="A264">
        <v>538</v>
      </c>
      <c t="n" s="6" r="B264">
        <v>41667</v>
      </c>
    </row>
    <row spans="1:3" r="265">
      <c t="s" s="4" r="A265">
        <v>539</v>
      </c>
      <c t="n" s="9" r="B265">
        <v>9.6</v>
      </c>
    </row>
    <row spans="1:3" r="266">
      <c t="n" s="11" r="A266">
        <v>10.79</v>
      </c>
    </row>
    <row spans="1:3" r="267">
      <c t="s" s="3" r="A267">
        <v>532</v>
      </c>
    </row>
    <row spans="1:3" r="268">
      <c t="s" s="4" r="A268">
        <v>533</v>
      </c>
      <c t="n" s="9" r="B268">
        <v>10.79</v>
      </c>
    </row>
    <row spans="1:3" r="269">
      <c t="s" s="4" r="A269">
        <v>534</v>
      </c>
      <c t="n" s="6" r="B269">
        <v>34991</v>
      </c>
    </row>
    <row spans="1:3" r="270">
      <c t="s" s="4" r="A270">
        <v>535</v>
      </c>
      <c t="s" s="4" r="B270">
        <v>570</v>
      </c>
    </row>
    <row spans="1:3" r="271">
      <c t="s" s="4" r="A271">
        <v>537</v>
      </c>
      <c t="n" s="9" r="B271">
        <v>10.79</v>
      </c>
    </row>
    <row spans="1:3" r="272">
      <c t="s" s="4" r="A272">
        <v>538</v>
      </c>
      <c t="n" s="6" r="B272">
        <v>34991</v>
      </c>
    </row>
    <row spans="1:3" r="273">
      <c t="s" s="4" r="A273">
        <v>539</v>
      </c>
      <c t="n" s="9" r="B273">
        <v>10.79</v>
      </c>
    </row>
    <row spans="1:3" r="274">
      <c t="n" s="12" r="A274">
        <v>12</v>
      </c>
    </row>
    <row spans="1:3" r="275">
      <c t="s" s="3" r="A275">
        <v>532</v>
      </c>
    </row>
    <row spans="1:3" r="276">
      <c t="s" s="4" r="A276">
        <v>533</v>
      </c>
      <c t="n" s="7" r="B276">
        <v>12</v>
      </c>
    </row>
    <row spans="1:3" r="277">
      <c t="s" s="4" r="A277">
        <v>534</v>
      </c>
      <c t="n" s="6" r="B277">
        <v>1667</v>
      </c>
    </row>
    <row spans="1:3" r="278">
      <c t="s" s="4" r="A278">
        <v>535</v>
      </c>
      <c t="s" s="4" r="B278">
        <v>571</v>
      </c>
    </row>
    <row spans="1:3" r="279">
      <c t="s" s="4" r="A279">
        <v>537</v>
      </c>
      <c t="n" s="7" r="B279">
        <v>12</v>
      </c>
    </row>
    <row spans="1:3" r="280">
      <c t="s" s="4" r="A280">
        <v>538</v>
      </c>
      <c t="n" s="6" r="B280">
        <v>1250</v>
      </c>
    </row>
    <row spans="1:3" r="281">
      <c t="s" s="4" r="A281">
        <v>539</v>
      </c>
      <c t="n" s="7" r="B281">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572</v>
      </c>
      <c t="s" s="2" r="B1">
        <v>1</v>
      </c>
    </row>
    <row spans="1:2" r="2">
      <c t="s" s="2" r="B2">
        <v>573</v>
      </c>
    </row>
    <row spans="1:2" r="3">
      <c t="s" s="3" r="A3">
        <v>525</v>
      </c>
    </row>
    <row spans="1:2" r="4">
      <c t="s" s="4" r="A4">
        <v>574</v>
      </c>
      <c t="s" s="4" r="B4">
        <v>575</v>
      </c>
    </row>
    <row spans="1:2" r="5">
      <c t="s" s="4" r="A5">
        <v>576</v>
      </c>
    </row>
    <row spans="1:2" r="6">
      <c t="s" s="3" r="A6">
        <v>519</v>
      </c>
    </row>
    <row spans="1:2" r="7">
      <c t="s" s="4" r="A7">
        <v>577</v>
      </c>
      <c t="n" s="6" r="B7">
        <v>3458905</v>
      </c>
    </row>
    <row spans="1:2" r="8">
      <c t="s" s="4" r="A8">
        <v>522</v>
      </c>
      <c t="n" s="6" r="B8">
        <v>-80334</v>
      </c>
    </row>
    <row spans="1:2" r="9">
      <c t="s" s="4" r="A9">
        <v>523</v>
      </c>
      <c t="n" s="6" r="B9">
        <v>-91278</v>
      </c>
    </row>
    <row spans="1:2" r="10">
      <c t="s" s="4" r="A10">
        <v>578</v>
      </c>
      <c t="n" s="6" r="B10">
        <v>4403234</v>
      </c>
    </row>
    <row spans="1:2" r="11">
      <c t="s" s="4" r="A11">
        <v>579</v>
      </c>
      <c t="n" s="6" r="B11">
        <v>2807492</v>
      </c>
    </row>
    <row spans="1:2" r="12">
      <c t="s" s="4" r="A12">
        <v>580</v>
      </c>
      <c t="n" s="6" r="B12">
        <v>1595742</v>
      </c>
    </row>
    <row spans="1:2" r="13">
      <c t="s" s="3" r="A13">
        <v>525</v>
      </c>
    </row>
    <row spans="1:2" r="14">
      <c t="s" s="4" r="A14">
        <v>581</v>
      </c>
      <c t="n" s="9" r="B14">
        <v>4.42</v>
      </c>
    </row>
    <row spans="1:2" r="15">
      <c t="s" s="4" r="A15">
        <v>582</v>
      </c>
      <c t="n" s="10" r="B15">
        <v>2.93</v>
      </c>
    </row>
    <row spans="1:2" r="16">
      <c t="s" s="4" r="A16">
        <v>583</v>
      </c>
      <c t="n" s="10" r="B16">
        <v>2.86</v>
      </c>
    </row>
    <row spans="1:2" r="17">
      <c t="s" s="4" r="A17">
        <v>584</v>
      </c>
      <c t="n" s="10" r="B17">
        <v>4.04</v>
      </c>
    </row>
    <row spans="1:2" r="18">
      <c t="s" s="4" r="A18">
        <v>585</v>
      </c>
      <c t="n" s="10" r="B18">
        <v>4.08</v>
      </c>
    </row>
    <row spans="1:2" r="19">
      <c t="s" s="4" r="A19">
        <v>586</v>
      </c>
      <c t="n" s="9" r="B19">
        <v>4.22</v>
      </c>
    </row>
    <row spans="1:2" r="20">
      <c t="s" s="4" r="A20">
        <v>587</v>
      </c>
      <c t="n" s="7" r="B20">
        <v>540606</v>
      </c>
    </row>
    <row spans="1:2" r="21">
      <c t="s" s="4" r="A21">
        <v>588</v>
      </c>
      <c t="n" s="7" r="B21">
        <v>615810</v>
      </c>
    </row>
    <row spans="1:2" r="22">
      <c t="s" s="4" r="A22">
        <v>589</v>
      </c>
      <c t="s" s="4" r="B22">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591</v>
      </c>
      <c t="s" s="2" r="B1">
        <v>1</v>
      </c>
    </row>
    <row spans="1:3" r="2">
      <c t="s" s="2" r="B2">
        <v>2</v>
      </c>
      <c t="s" s="2" r="C2">
        <v>32</v>
      </c>
    </row>
    <row spans="1:3" r="3">
      <c t="s" s="3" r="A3">
        <v>195</v>
      </c>
    </row>
    <row spans="1:3" r="4">
      <c t="s" s="4" r="A4">
        <v>592</v>
      </c>
      <c t="n" s="9" r="B4">
        <v>3.05</v>
      </c>
      <c t="n" s="9" r="C4">
        <v>2.85</v>
      </c>
    </row>
    <row spans="1:3" r="5">
      <c t="s" s="4" r="A5">
        <v>593</v>
      </c>
      <c t="n" s="9" r="B5">
        <v>2.93</v>
      </c>
      <c t="n" s="9" r="C5">
        <v>2.85</v>
      </c>
    </row>
    <row spans="1:3" r="6">
      <c t="s" s="4" r="A6">
        <v>594</v>
      </c>
      <c t="s" s="4" r="B6">
        <v>595</v>
      </c>
      <c t="s" s="4" r="C6">
        <v>596</v>
      </c>
    </row>
    <row spans="1:3" r="7">
      <c t="s" s="4" r="A7">
        <v>438</v>
      </c>
      <c t="s" s="4" r="B7">
        <v>55</v>
      </c>
      <c t="s" s="4" r="C7">
        <v>55</v>
      </c>
    </row>
    <row spans="1:3" r="8">
      <c t="s" s="4" r="A8">
        <v>597</v>
      </c>
      <c t="s" s="4" r="B8">
        <v>598</v>
      </c>
      <c t="s" s="4" r="C8">
        <v>599</v>
      </c>
    </row>
    <row spans="1:3" r="9">
      <c t="s" s="4" r="A9">
        <v>600</v>
      </c>
      <c t="s" s="4" r="B9">
        <v>601</v>
      </c>
      <c t="s" s="4" r="C9">
        <v>6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603</v>
      </c>
      <c t="s" s="2" r="B1">
        <v>1</v>
      </c>
    </row>
    <row spans="1:2" r="2">
      <c t="s" s="2" r="B2">
        <v>604</v>
      </c>
    </row>
    <row spans="1:2" r="3">
      <c t="s" s="3" r="A3">
        <v>532</v>
      </c>
    </row>
    <row spans="1:2" r="4">
      <c t="s" s="4" r="A4">
        <v>605</v>
      </c>
      <c t="n" s="6" r="B4">
        <v>8333333</v>
      </c>
    </row>
    <row spans="1:2" r="5">
      <c t="s" s="4" r="A5">
        <v>606</v>
      </c>
      <c t="n" s="6" r="B5">
        <v>833334</v>
      </c>
    </row>
    <row spans="1:2" r="6">
      <c t="s" s="4" r="A6">
        <v>607</v>
      </c>
      <c t="n" s="6" r="B6">
        <v>275752</v>
      </c>
    </row>
    <row spans="1:2" r="7">
      <c t="s" s="4" r="A7">
        <v>608</v>
      </c>
      <c t="n" s="6" r="B7">
        <v>4925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9"/>
    <col customWidth="1" max="3" min="3" width="71"/>
    <col customWidth="1" max="4" min="4" width="27"/>
  </cols>
  <sheetData>
    <row spans="1:4" r="1">
      <c t="s" s="1" r="A1">
        <v>609</v>
      </c>
      <c t="s" s="2" r="B1">
        <v>313</v>
      </c>
      <c t="s" s="2" r="C1">
        <v>1</v>
      </c>
    </row>
    <row spans="1:4" r="2">
      <c t="s" s="2" r="B2">
        <v>610</v>
      </c>
      <c t="s" s="2" r="C2">
        <v>611</v>
      </c>
      <c t="s" s="2" r="D2">
        <v>612</v>
      </c>
    </row>
    <row spans="1:4" r="3">
      <c t="s" s="3" r="A3">
        <v>532</v>
      </c>
    </row>
    <row spans="1:4" r="4">
      <c t="s" s="4" r="A4">
        <v>613</v>
      </c>
      <c t="n" s="7" r="C4">
        <v>50110</v>
      </c>
      <c t="n" s="7" r="D4">
        <v>308</v>
      </c>
    </row>
    <row spans="1:4" r="5">
      <c t="s" s="4" r="A5">
        <v>121</v>
      </c>
      <c t="n" s="7" r="C5">
        <v>2038830</v>
      </c>
      <c t="n" s="7" r="D5">
        <v>4022283</v>
      </c>
    </row>
    <row spans="1:4" r="6">
      <c t="s" s="4" r="A6">
        <v>594</v>
      </c>
      <c t="s" s="4" r="C6">
        <v>595</v>
      </c>
      <c t="s" s="4" r="D6">
        <v>596</v>
      </c>
    </row>
    <row spans="1:4" r="7">
      <c t="s" s="4" r="A7">
        <v>614</v>
      </c>
      <c t="n" s="7" r="C7">
        <v>3565086</v>
      </c>
    </row>
    <row spans="1:4" r="8">
      <c t="s" s="4" r="A8">
        <v>615</v>
      </c>
      <c t="s" s="4" r="C8">
        <v>575</v>
      </c>
    </row>
    <row spans="1:4" r="9">
      <c t="s" s="4" r="A9">
        <v>616</v>
      </c>
      <c t="n" s="9" r="C9">
        <v>2.84</v>
      </c>
    </row>
    <row spans="1:4" r="10">
      <c t="s" s="4" r="A10">
        <v>617</v>
      </c>
      <c t="n" s="6" r="C10">
        <v>3</v>
      </c>
    </row>
    <row spans="1:4" r="11">
      <c t="s" s="4" r="A11">
        <v>618</v>
      </c>
      <c t="n" s="6" r="C11">
        <v>2</v>
      </c>
    </row>
    <row spans="1:4" r="12">
      <c t="s" s="4" r="A12">
        <v>619</v>
      </c>
    </row>
    <row spans="1:4" r="13">
      <c t="s" s="3" r="A13">
        <v>532</v>
      </c>
    </row>
    <row spans="1:4" r="14">
      <c t="s" s="4" r="A14">
        <v>121</v>
      </c>
      <c t="n" s="7" r="C14">
        <v>37342</v>
      </c>
      <c t="n" s="7" r="D14">
        <v>676175</v>
      </c>
    </row>
    <row spans="1:4" r="15">
      <c t="s" s="4" r="A15">
        <v>620</v>
      </c>
    </row>
    <row spans="1:4" r="16">
      <c t="s" s="3" r="A16">
        <v>532</v>
      </c>
    </row>
    <row spans="1:4" r="17">
      <c t="s" s="4" r="A17">
        <v>621</v>
      </c>
      <c t="n" s="6" r="C17">
        <v>1115941</v>
      </c>
      <c t="n" s="6" r="D17">
        <v>952594</v>
      </c>
    </row>
    <row spans="1:4" r="18">
      <c t="s" s="4" r="A18">
        <v>622</v>
      </c>
    </row>
    <row spans="1:4" r="19">
      <c t="s" s="3" r="A19">
        <v>532</v>
      </c>
    </row>
    <row spans="1:4" r="20">
      <c t="s" s="4" r="A20">
        <v>621</v>
      </c>
      <c t="n" s="6" r="C20">
        <v>160000</v>
      </c>
      <c t="n" s="6" r="D20">
        <v>450000</v>
      </c>
    </row>
    <row spans="1:4" r="21">
      <c t="s" s="4" r="A21">
        <v>623</v>
      </c>
    </row>
    <row spans="1:4" r="22">
      <c t="s" s="3" r="A22">
        <v>532</v>
      </c>
    </row>
    <row spans="1:4" r="23">
      <c t="s" s="4" r="A23">
        <v>621</v>
      </c>
      <c t="n" s="6" r="B23">
        <v>5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24</v>
      </c>
      <c t="s" s="2" r="B1">
        <v>1</v>
      </c>
    </row>
    <row spans="1:3" r="2">
      <c t="s" s="2" r="B2">
        <v>2</v>
      </c>
      <c t="s" s="2" r="C2">
        <v>32</v>
      </c>
    </row>
    <row spans="1:3" r="3">
      <c t="s" s="3" r="A3">
        <v>625</v>
      </c>
    </row>
    <row spans="1:3" r="4">
      <c t="s" s="4" r="A4">
        <v>626</v>
      </c>
      <c t="s" s="4" r="B4">
        <v>55</v>
      </c>
      <c t="s" s="4" r="C4">
        <v>55</v>
      </c>
    </row>
    <row spans="1:3" r="5">
      <c t="s" s="4" r="A5">
        <v>627</v>
      </c>
      <c t="n" s="6" r="B5">
        <v>-3780000</v>
      </c>
      <c t="n" s="6" r="C5">
        <v>13924000</v>
      </c>
    </row>
    <row spans="1:3" r="6">
      <c t="s" s="4" r="A6">
        <v>628</v>
      </c>
      <c t="n" s="6" r="B6">
        <v>-3780000</v>
      </c>
      <c t="n" s="6" r="C6">
        <v>13924000</v>
      </c>
    </row>
    <row spans="1:3" r="7">
      <c t="s" s="3" r="A7">
        <v>629</v>
      </c>
    </row>
    <row spans="1:3" r="8">
      <c t="s" s="4" r="A8">
        <v>626</v>
      </c>
      <c t="s" s="4" r="B8">
        <v>55</v>
      </c>
      <c t="s" s="4" r="C8">
        <v>55</v>
      </c>
    </row>
    <row spans="1:3" r="9">
      <c t="s" s="4" r="A9">
        <v>627</v>
      </c>
      <c t="n" s="6" r="B9">
        <v>-1302000</v>
      </c>
      <c t="n" s="6" r="C9">
        <v>-70000</v>
      </c>
    </row>
    <row spans="1:3" r="10">
      <c t="s" s="4" r="A10">
        <v>630</v>
      </c>
      <c t="n" s="6" r="B10">
        <v>-1302000</v>
      </c>
      <c t="n" s="6" r="C10">
        <v>-70000</v>
      </c>
    </row>
    <row spans="1:3" r="11">
      <c t="s" s="4" r="A11">
        <v>631</v>
      </c>
      <c t="n" s="6" r="B11">
        <v>5082000</v>
      </c>
      <c t="n" s="6" r="C11">
        <v>-13854000</v>
      </c>
    </row>
    <row spans="1:3" r="12">
      <c t="s" s="4" r="A12">
        <v>632</v>
      </c>
      <c t="s" s="4" r="B12">
        <v>55</v>
      </c>
      <c t="s" s="4" r="C12">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spans="1:5" r="1">
      <c t="s" s="1" r="A1">
        <v>103</v>
      </c>
      <c t="s" s="2" r="B1">
        <v>104</v>
      </c>
      <c t="s" s="2" r="C1">
        <v>105</v>
      </c>
      <c t="s" s="2" r="D1">
        <v>106</v>
      </c>
      <c t="s" s="2" r="E1">
        <v>107</v>
      </c>
    </row>
    <row spans="1:5" r="2">
      <c t="s" s="4" r="A2">
        <v>108</v>
      </c>
      <c t="n" s="7" r="B2">
        <v>13937</v>
      </c>
      <c t="n" s="7" r="C2">
        <v>198277859</v>
      </c>
      <c t="n" s="7" r="D2">
        <v>-199760272</v>
      </c>
      <c t="n" s="7" r="E2">
        <v>-1468476</v>
      </c>
    </row>
    <row spans="1:5" r="3">
      <c t="s" s="4" r="A3">
        <v>109</v>
      </c>
      <c t="n" s="6" r="B3">
        <v>13935954</v>
      </c>
    </row>
    <row spans="1:5" r="4">
      <c t="s" s="3" r="A4">
        <v>110</v>
      </c>
    </row>
    <row spans="1:5" r="5">
      <c t="s" s="4" r="A5">
        <v>111</v>
      </c>
      <c t="n" s="7" r="B5">
        <v>6</v>
      </c>
      <c t="n" s="6" r="C5">
        <v>-6</v>
      </c>
    </row>
    <row spans="1:5" r="6">
      <c t="s" s="4" r="A6">
        <v>112</v>
      </c>
      <c t="n" s="6" r="B6">
        <v>6440</v>
      </c>
    </row>
    <row spans="1:5" r="7">
      <c t="s" s="4" r="A7">
        <v>113</v>
      </c>
      <c t="n" s="7" r="B7">
        <v>4</v>
      </c>
      <c t="n" s="6" r="C7">
        <v>-4</v>
      </c>
    </row>
    <row spans="1:5" r="8">
      <c t="s" s="4" r="A8">
        <v>114</v>
      </c>
      <c t="n" s="6" r="B8">
        <v>4376</v>
      </c>
    </row>
    <row spans="1:5" r="9">
      <c t="s" s="4" r="A9">
        <v>115</v>
      </c>
      <c t="n" s="7" r="B9">
        <v>41</v>
      </c>
      <c t="n" s="6" r="C9">
        <v>136240</v>
      </c>
      <c t="n" s="6" r="E9">
        <v>136281</v>
      </c>
    </row>
    <row spans="1:5" r="10">
      <c t="s" s="4" r="A10">
        <v>116</v>
      </c>
      <c t="n" s="6" r="B10">
        <v>40500</v>
      </c>
    </row>
    <row spans="1:5" r="11">
      <c t="s" s="4" r="A11">
        <v>117</v>
      </c>
      <c t="n" s="7" r="B11">
        <v>6950</v>
      </c>
      <c t="n" s="6" r="C11">
        <v>18926364</v>
      </c>
      <c t="n" s="6" r="E11">
        <v>18933314</v>
      </c>
    </row>
    <row spans="1:5" r="12">
      <c t="s" s="4" r="A12">
        <v>118</v>
      </c>
      <c t="n" s="6" r="B12">
        <v>6950000</v>
      </c>
    </row>
    <row spans="1:5" r="13">
      <c t="s" s="4" r="A13">
        <v>119</v>
      </c>
      <c t="n" s="7" r="B13">
        <v>567</v>
      </c>
      <c t="n" s="6" r="C13">
        <v>2824024</v>
      </c>
      <c t="n" s="6" r="E13">
        <v>2824591</v>
      </c>
    </row>
    <row spans="1:5" r="14">
      <c t="s" s="4" r="A14">
        <v>120</v>
      </c>
      <c t="n" s="6" r="B14">
        <v>567308</v>
      </c>
    </row>
    <row spans="1:5" r="15">
      <c t="s" s="4" r="A15">
        <v>121</v>
      </c>
      <c t="n" s="6" r="C15">
        <v>4022283</v>
      </c>
      <c t="n" s="6" r="E15">
        <v>4022283</v>
      </c>
    </row>
    <row spans="1:5" r="16">
      <c t="s" s="4" r="A16">
        <v>122</v>
      </c>
      <c t="n" s="6" r="D16">
        <v>-11881137</v>
      </c>
      <c t="n" s="6" r="E16">
        <v>-11881137</v>
      </c>
    </row>
    <row spans="1:5" r="17">
      <c t="s" s="4" r="A17">
        <v>123</v>
      </c>
      <c t="n" s="7" r="B17">
        <v>21505</v>
      </c>
      <c t="n" s="6" r="C17">
        <v>224186760</v>
      </c>
      <c t="n" s="6" r="D17">
        <v>-211641409</v>
      </c>
      <c t="n" s="7" r="E17">
        <v>12566856</v>
      </c>
    </row>
    <row spans="1:5" r="18">
      <c t="s" s="4" r="A18">
        <v>124</v>
      </c>
      <c t="n" s="6" r="B18">
        <v>21504578</v>
      </c>
      <c t="n" s="6" r="E18">
        <v>21504578</v>
      </c>
    </row>
    <row spans="1:5" r="19">
      <c t="s" s="3" r="A19">
        <v>110</v>
      </c>
    </row>
    <row spans="1:5" r="20">
      <c t="s" s="4" r="A20">
        <v>113</v>
      </c>
      <c t="n" s="7" r="B20">
        <v>49</v>
      </c>
      <c t="n" s="6" r="C20">
        <v>-49</v>
      </c>
    </row>
    <row spans="1:5" r="21">
      <c t="s" s="4" r="A21">
        <v>114</v>
      </c>
      <c t="n" s="6" r="B21">
        <v>48918</v>
      </c>
    </row>
    <row spans="1:5" r="22">
      <c t="s" s="4" r="A22">
        <v>115</v>
      </c>
      <c t="n" s="7" r="B22">
        <v>24</v>
      </c>
      <c t="n" s="6" r="C22">
        <v>78106</v>
      </c>
      <c t="n" s="7" r="E22">
        <v>78130</v>
      </c>
    </row>
    <row spans="1:5" r="23">
      <c t="s" s="4" r="A23">
        <v>116</v>
      </c>
      <c t="n" s="6" r="B23">
        <v>24000</v>
      </c>
      <c t="n" s="6" r="E23">
        <v>24000</v>
      </c>
    </row>
    <row spans="1:5" r="24">
      <c t="s" s="4" r="A24">
        <v>117</v>
      </c>
      <c t="n" s="7" r="B24">
        <v>2500</v>
      </c>
      <c t="n" s="6" r="C24">
        <v>7850655</v>
      </c>
      <c t="n" s="7" r="E24">
        <v>7853155</v>
      </c>
    </row>
    <row spans="1:5" r="25">
      <c t="s" s="4" r="A25">
        <v>118</v>
      </c>
      <c t="n" s="6" r="B25">
        <v>2500000</v>
      </c>
    </row>
    <row spans="1:5" r="26">
      <c t="s" s="4" r="A26">
        <v>125</v>
      </c>
      <c t="n" s="7" r="B26">
        <v>1</v>
      </c>
      <c t="n" s="6" r="C26">
        <v>4409</v>
      </c>
      <c t="n" s="6" r="E26">
        <v>4410</v>
      </c>
    </row>
    <row spans="1:5" r="27">
      <c t="s" s="4" r="A27">
        <v>126</v>
      </c>
      <c t="n" s="6" r="B27">
        <v>1260</v>
      </c>
    </row>
    <row spans="1:5" r="28">
      <c t="s" s="4" r="A28">
        <v>121</v>
      </c>
      <c t="n" s="6" r="C28">
        <v>2038830</v>
      </c>
      <c t="n" s="6" r="E28">
        <v>2038830</v>
      </c>
    </row>
    <row spans="1:5" r="29">
      <c t="s" s="4" r="A29">
        <v>122</v>
      </c>
      <c t="n" s="6" r="D29">
        <v>-12175979</v>
      </c>
      <c t="n" s="6" r="E29">
        <v>-12175979</v>
      </c>
    </row>
    <row spans="1:5" r="30">
      <c t="s" s="4" r="A30">
        <v>127</v>
      </c>
      <c t="n" s="7" r="B30">
        <v>24079</v>
      </c>
      <c t="n" s="7" r="C30">
        <v>234158711</v>
      </c>
      <c t="n" s="7" r="D30">
        <v>-223817388</v>
      </c>
      <c t="n" s="7" r="E30">
        <v>10365402</v>
      </c>
    </row>
    <row spans="1:5" r="31">
      <c t="s" s="4" r="A31">
        <v>128</v>
      </c>
      <c t="n" s="6" r="B31">
        <v>24078756</v>
      </c>
      <c t="n" s="6" r="E31">
        <v>240787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32</v>
      </c>
    </row>
    <row spans="1:3" r="3">
      <c t="s" s="3" r="A3">
        <v>198</v>
      </c>
    </row>
    <row spans="1:3" r="4">
      <c t="s" s="4" r="A4">
        <v>634</v>
      </c>
      <c t="s" s="4" r="B4">
        <v>635</v>
      </c>
      <c t="s" s="4" r="C4">
        <v>635</v>
      </c>
    </row>
    <row spans="1:3" r="5">
      <c t="s" s="4" r="A5">
        <v>636</v>
      </c>
      <c t="s" s="4" r="B5">
        <v>637</v>
      </c>
      <c t="s" s="4" r="C5">
        <v>638</v>
      </c>
    </row>
    <row spans="1:3" r="6">
      <c t="s" s="4" r="A6">
        <v>639</v>
      </c>
      <c t="s" s="4" r="B6">
        <v>640</v>
      </c>
      <c t="s" s="4" r="C6">
        <v>641</v>
      </c>
    </row>
    <row spans="1:3" r="7">
      <c t="s" s="4" r="A7">
        <v>642</v>
      </c>
      <c t="s" s="4" r="B7">
        <v>643</v>
      </c>
      <c t="s" s="4" r="C7">
        <v>644</v>
      </c>
    </row>
    <row spans="1:3" r="8">
      <c t="s" s="4" r="A8">
        <v>645</v>
      </c>
      <c t="s" s="4" r="B8">
        <v>646</v>
      </c>
      <c t="s" s="4" r="C8">
        <v>647</v>
      </c>
    </row>
    <row spans="1:3" r="9">
      <c t="s" s="4" r="A9">
        <v>648</v>
      </c>
      <c t="s" s="4" r="B9">
        <v>55</v>
      </c>
      <c t="s" s="4" r="C9">
        <v>649</v>
      </c>
    </row>
    <row spans="1:3" r="10">
      <c t="s" s="4" r="A10">
        <v>650</v>
      </c>
      <c t="s" s="4" r="B10">
        <v>651</v>
      </c>
      <c t="s" s="4" r="C10">
        <v>55</v>
      </c>
    </row>
    <row spans="1:3" r="11">
      <c t="s" s="4" r="A11">
        <v>652</v>
      </c>
      <c t="s" s="4" r="B11">
        <v>653</v>
      </c>
      <c t="s" s="4" r="C11">
        <v>654</v>
      </c>
    </row>
    <row spans="1:3" r="12">
      <c t="s" s="4" r="A12">
        <v>655</v>
      </c>
      <c t="s" s="4" r="B12">
        <v>656</v>
      </c>
      <c t="s" s="4" r="C12">
        <v>657</v>
      </c>
    </row>
    <row spans="1:3" r="13">
      <c t="s" s="4" r="A13">
        <v>658</v>
      </c>
      <c t="s" s="4" r="B13">
        <v>659</v>
      </c>
      <c t="s" s="4" r="C13">
        <v>660</v>
      </c>
    </row>
    <row spans="1:3" r="14">
      <c t="s" s="4" r="A14">
        <v>631</v>
      </c>
      <c t="s" s="4" r="B14">
        <v>661</v>
      </c>
      <c t="s" s="4" r="C14">
        <v>662</v>
      </c>
    </row>
    <row spans="1:3" r="15">
      <c t="s" s="4" r="A15">
        <v>663</v>
      </c>
      <c t="s" s="4" r="B15">
        <v>439</v>
      </c>
      <c t="s" s="4" r="C15">
        <v>4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64</v>
      </c>
      <c t="s" s="2" r="B1">
        <v>1</v>
      </c>
    </row>
    <row spans="1:3" r="2">
      <c t="s" s="2" r="B2">
        <v>2</v>
      </c>
      <c t="s" s="2" r="C2">
        <v>32</v>
      </c>
    </row>
    <row spans="1:3" r="3">
      <c t="s" s="3" r="A3">
        <v>198</v>
      </c>
    </row>
    <row spans="1:3" r="4">
      <c t="s" s="4" r="A4">
        <v>665</v>
      </c>
      <c t="s" s="4" r="B4">
        <v>380</v>
      </c>
      <c t="s" s="4" r="C4">
        <v>3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66</v>
      </c>
      <c t="s" s="2" r="B1">
        <v>2</v>
      </c>
      <c t="s" s="2" r="C1">
        <v>32</v>
      </c>
    </row>
    <row spans="1:3" r="2">
      <c t="s" s="3" r="A2">
        <v>667</v>
      </c>
    </row>
    <row spans="1:3" r="3">
      <c t="s" s="4" r="A3">
        <v>639</v>
      </c>
      <c t="n" s="7" r="B3">
        <v>2025000</v>
      </c>
      <c t="n" s="7" r="C3">
        <v>1961000</v>
      </c>
    </row>
    <row spans="1:3" r="4">
      <c t="s" s="4" r="A4">
        <v>86</v>
      </c>
      <c t="n" s="6" r="B4">
        <v>351000</v>
      </c>
      <c t="n" s="6" r="C4">
        <v>35000</v>
      </c>
    </row>
    <row spans="1:3" r="5">
      <c t="s" s="4" r="A5">
        <v>668</v>
      </c>
      <c t="n" s="6" r="B5">
        <v>16269000</v>
      </c>
      <c t="n" s="6" r="C5">
        <v>16055000</v>
      </c>
    </row>
    <row spans="1:3" r="6">
      <c t="s" s="4" r="A6">
        <v>669</v>
      </c>
      <c t="n" s="6" r="B6">
        <v>12713000</v>
      </c>
      <c t="n" s="6" r="C6">
        <v>8199000</v>
      </c>
    </row>
    <row spans="1:3" r="7">
      <c t="s" s="4" r="A7">
        <v>670</v>
      </c>
      <c t="n" s="6" r="B7">
        <v>221000</v>
      </c>
      <c t="n" s="6" r="C7">
        <v>86000</v>
      </c>
    </row>
    <row spans="1:3" r="8">
      <c t="s" s="4" r="A8">
        <v>111</v>
      </c>
      <c t="n" s="6" r="B8">
        <v>105000</v>
      </c>
      <c t="n" s="6" r="C8">
        <v>266000</v>
      </c>
    </row>
    <row spans="1:3" r="9">
      <c t="s" s="4" r="A9">
        <v>671</v>
      </c>
      <c t="n" s="6" r="B9">
        <v>-31684000</v>
      </c>
      <c t="n" s="6" r="C9">
        <v>-26602000</v>
      </c>
    </row>
    <row spans="1:3" r="10">
      <c t="s" s="4" r="A10">
        <v>672</v>
      </c>
      <c t="s" s="4" r="B10">
        <v>55</v>
      </c>
      <c t="s" s="4" r="C10">
        <v>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73</v>
      </c>
      <c t="s" s="2" r="B1">
        <v>1</v>
      </c>
    </row>
    <row spans="1:3" r="2">
      <c t="s" s="2" r="B2">
        <v>2</v>
      </c>
      <c t="s" s="2" r="C2">
        <v>32</v>
      </c>
    </row>
    <row spans="1:3" r="3">
      <c t="s" s="3" r="A3">
        <v>674</v>
      </c>
    </row>
    <row spans="1:3" r="4">
      <c t="s" s="4" r="A4">
        <v>675</v>
      </c>
      <c t="n" s="7" r="B4">
        <v>33920000</v>
      </c>
    </row>
    <row spans="1:3" r="5">
      <c t="s" s="4" r="A5">
        <v>676</v>
      </c>
      <c t="n" s="6" r="B5">
        <v>45229000</v>
      </c>
    </row>
    <row spans="1:3" r="6">
      <c t="s" s="4" r="A6">
        <v>677</v>
      </c>
      <c t="n" s="7" r="C6">
        <v>21118000</v>
      </c>
    </row>
    <row spans="1:3" r="7">
      <c t="s" s="4" r="A7">
        <v>678</v>
      </c>
      <c t="n" s="7" r="C7">
        <v>20796000</v>
      </c>
    </row>
    <row spans="1:3" r="8">
      <c t="s" s="4" r="A8">
        <v>679</v>
      </c>
      <c t="n" s="6" r="B8">
        <v>172000</v>
      </c>
    </row>
    <row spans="1:3" r="9">
      <c t="s" s="4" r="A9">
        <v>680</v>
      </c>
      <c t="n" s="6" r="B9">
        <v>49000</v>
      </c>
    </row>
    <row spans="1:3" r="10">
      <c t="s" s="4" r="A10">
        <v>681</v>
      </c>
      <c t="n" s="6" r="B10">
        <v>5082000</v>
      </c>
    </row>
    <row spans="1:3" r="11">
      <c t="s" s="4" r="A11">
        <v>682</v>
      </c>
    </row>
    <row spans="1:3" r="12">
      <c t="s" s="3" r="A12">
        <v>674</v>
      </c>
    </row>
    <row spans="1:3" r="13">
      <c t="s" s="4" r="A13">
        <v>683</v>
      </c>
      <c t="n" s="6" r="B13">
        <v>1103000</v>
      </c>
    </row>
    <row spans="1:3" r="14">
      <c t="s" s="4" r="A14">
        <v>684</v>
      </c>
    </row>
    <row spans="1:3" r="15">
      <c t="s" s="3" r="A15">
        <v>674</v>
      </c>
    </row>
    <row spans="1:3" r="16">
      <c t="s" s="4" r="A16">
        <v>683</v>
      </c>
      <c t="n" s="7" r="B16">
        <v>78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685</v>
      </c>
      <c t="s" s="2" r="B1">
        <v>360</v>
      </c>
    </row>
    <row spans="1:2" r="2">
      <c t="s" s="3" r="A2">
        <v>201</v>
      </c>
    </row>
    <row spans="1:2" r="3">
      <c t="n" s="6" r="A3">
        <v>2017</v>
      </c>
      <c t="n" s="7" r="B3">
        <v>513277</v>
      </c>
    </row>
    <row spans="1:2" r="4">
      <c t="n" s="6" r="A4">
        <v>2018</v>
      </c>
      <c t="n" s="6" r="B4">
        <v>462717</v>
      </c>
    </row>
    <row spans="1:2" r="5">
      <c t="n" s="6" r="A5">
        <v>2019</v>
      </c>
      <c t="n" s="6" r="B5">
        <v>305399</v>
      </c>
    </row>
    <row spans="1:2" r="6">
      <c t="s" s="4" r="A6">
        <v>107</v>
      </c>
      <c t="n" s="7" r="B6">
        <v>12813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24"/>
    <col customWidth="1" max="3" min="3" width="21"/>
  </cols>
  <sheetData>
    <row spans="1:3" r="1">
      <c t="s" s="1" r="A1">
        <v>686</v>
      </c>
      <c t="s" s="2" r="B1">
        <v>1</v>
      </c>
    </row>
    <row spans="1:3" r="2">
      <c t="s" s="2" r="B2">
        <v>687</v>
      </c>
      <c t="s" s="2" r="C2">
        <v>100</v>
      </c>
    </row>
    <row spans="1:3" r="3">
      <c t="s" s="3" r="A3">
        <v>688</v>
      </c>
    </row>
    <row spans="1:3" r="4">
      <c t="s" s="4" r="A4">
        <v>689</v>
      </c>
      <c t="n" s="6" r="B4">
        <v>30000</v>
      </c>
    </row>
    <row spans="1:3" r="5">
      <c t="s" s="4" r="A5">
        <v>690</v>
      </c>
      <c t="s" s="4" r="B5">
        <v>691</v>
      </c>
    </row>
    <row spans="1:3" r="6">
      <c t="s" s="4" r="A6">
        <v>692</v>
      </c>
      <c t="n" s="7" r="B6">
        <v>458098</v>
      </c>
    </row>
    <row spans="1:3" r="7">
      <c t="s" s="4" r="A7">
        <v>693</v>
      </c>
      <c t="n" s="6" r="B7">
        <v>1500</v>
      </c>
    </row>
    <row spans="1:3" r="8">
      <c t="s" s="4" r="A8">
        <v>694</v>
      </c>
      <c t="n" s="7" r="B8">
        <v>490745</v>
      </c>
      <c t="n" s="7" r="C8">
        <v>490915</v>
      </c>
    </row>
    <row spans="1:3" r="9">
      <c t="s" s="4" r="A9">
        <v>366</v>
      </c>
    </row>
    <row spans="1:3" r="10">
      <c t="s" s="3" r="A10">
        <v>688</v>
      </c>
    </row>
    <row spans="1:3" r="11">
      <c t="s" s="4" r="A11">
        <v>689</v>
      </c>
      <c t="n" s="6" r="B11">
        <v>5000</v>
      </c>
    </row>
    <row spans="1:3" r="12">
      <c t="s" s="4" r="A12">
        <v>695</v>
      </c>
      <c t="n" s="7" r="B12">
        <v>5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3"/>
  </cols>
  <sheetData>
    <row spans="1:4" r="1">
      <c t="s" s="1" r="A1">
        <v>696</v>
      </c>
      <c t="s" s="2" r="B1">
        <v>313</v>
      </c>
      <c t="s" s="2" r="C1">
        <v>1</v>
      </c>
    </row>
    <row spans="1:4" r="2">
      <c t="s" s="2" r="B2">
        <v>697</v>
      </c>
      <c t="s" s="2" r="C2">
        <v>2</v>
      </c>
      <c t="s" s="2" r="D2">
        <v>698</v>
      </c>
    </row>
    <row spans="1:4" r="3">
      <c t="s" s="3" r="A3">
        <v>688</v>
      </c>
    </row>
    <row spans="1:4" r="4">
      <c t="s" s="4" r="A4">
        <v>699</v>
      </c>
      <c t="s" s="4" r="B4">
        <v>700</v>
      </c>
    </row>
    <row spans="1:4" r="5">
      <c t="s" s="4" r="A5">
        <v>701</v>
      </c>
      <c t="n" s="7" r="B5">
        <v>800000</v>
      </c>
    </row>
    <row spans="1:4" r="6">
      <c t="s" s="4" r="A6">
        <v>702</v>
      </c>
      <c t="n" s="6" r="B6">
        <v>300000</v>
      </c>
    </row>
    <row spans="1:4" r="7">
      <c t="s" s="4" r="A7">
        <v>703</v>
      </c>
      <c t="n" s="6" r="B7">
        <v>8000000</v>
      </c>
    </row>
    <row spans="1:4" r="8">
      <c t="s" s="4" r="A8">
        <v>704</v>
      </c>
      <c t="n" s="6" r="B8">
        <v>100000</v>
      </c>
    </row>
    <row spans="1:4" r="9">
      <c t="s" s="4" r="A9">
        <v>705</v>
      </c>
      <c t="n" s="6" r="B9">
        <v>2000000</v>
      </c>
    </row>
    <row spans="1:4" r="10">
      <c t="s" s="4" r="A10">
        <v>706</v>
      </c>
      <c t="n" s="7" r="B10">
        <v>400000</v>
      </c>
      <c t="n" s="7" r="C10">
        <v>300000</v>
      </c>
    </row>
    <row spans="1:4" r="11">
      <c t="s" s="4" r="A11">
        <v>707</v>
      </c>
      <c t="n" s="7" r="D11">
        <v>100000</v>
      </c>
    </row>
    <row spans="1:4" r="12">
      <c t="s" s="4" r="A12">
        <v>708</v>
      </c>
      <c t="s" s="4" r="B12">
        <v>7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10</v>
      </c>
      <c t="s" s="2" r="B1">
        <v>1</v>
      </c>
    </row>
    <row spans="1:3" r="2">
      <c t="s" s="2" r="B2">
        <v>100</v>
      </c>
    </row>
    <row spans="1:3" r="3">
      <c t="s" s="3" r="A3">
        <v>711</v>
      </c>
    </row>
    <row spans="1:3" r="4">
      <c t="s" s="4" r="A4">
        <v>712</v>
      </c>
      <c t="n" s="7" r="B4">
        <v>1096412</v>
      </c>
    </row>
    <row spans="1:3" r="5">
      <c t="s" s="4" r="A5">
        <v>713</v>
      </c>
      <c t="n" s="6" r="B5">
        <v>2994540</v>
      </c>
      <c t="s" s="4" r="C5">
        <v>714</v>
      </c>
    </row>
    <row spans="1:3" r="6">
      <c t="s" s="4" r="A6">
        <v>715</v>
      </c>
      <c t="n" s="6" r="B6">
        <v>-4090952</v>
      </c>
    </row>
    <row spans="1:3" r="7">
      <c t="s" s="4" r="A7">
        <v>716</v>
      </c>
      <c t="s" s="4" r="B7">
        <v>55</v>
      </c>
    </row>
    <row spans="1:3" r="8">
      <c t="s" s="4" r="A8">
        <v>717</v>
      </c>
      <c t="s" s="4" r="B8">
        <v>55</v>
      </c>
    </row>
    <row spans="1:3" r="9">
      <c t="n" r="A9"/>
    </row>
    <row spans="1:3" r="10">
      <c t="s" s="4" r="A10">
        <v>714</v>
      </c>
      <c t="s" s="4" r="B10">
        <v>718</v>
      </c>
    </row>
  </sheetData>
  <mergeCells count="5">
    <mergeCell ref="A1:A2"/>
    <mergeCell ref="B1:C1"/>
    <mergeCell ref="B2:C2"/>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719</v>
      </c>
      <c t="s" s="2" r="B1">
        <v>1</v>
      </c>
    </row>
    <row spans="1:3" r="2">
      <c t="s" s="2" r="B2">
        <v>2</v>
      </c>
      <c t="s" s="2" r="C2">
        <v>32</v>
      </c>
    </row>
    <row spans="1:3" r="3">
      <c t="s" s="3" r="A3">
        <v>720</v>
      </c>
    </row>
    <row spans="1:3" r="4">
      <c t="s" s="4" r="A4">
        <v>721</v>
      </c>
      <c t="n" s="7" r="B4">
        <v>4186427</v>
      </c>
      <c t="n" s="7" r="C4">
        <v>9008499</v>
      </c>
    </row>
    <row spans="1:3" r="5">
      <c t="s" s="4" r="A5">
        <v>722</v>
      </c>
    </row>
    <row spans="1:3" r="6">
      <c t="s" s="3" r="A6">
        <v>720</v>
      </c>
    </row>
    <row spans="1:3" r="7">
      <c t="s" s="4" r="A7">
        <v>721</v>
      </c>
      <c t="n" s="6" r="B7">
        <v>3177792</v>
      </c>
      <c t="n" s="6" r="C7">
        <v>7817037</v>
      </c>
    </row>
    <row spans="1:3" r="8">
      <c t="s" s="4" r="A8">
        <v>723</v>
      </c>
    </row>
    <row spans="1:3" r="9">
      <c t="s" s="3" r="A9">
        <v>720</v>
      </c>
    </row>
    <row spans="1:3" r="10">
      <c t="s" s="4" r="A10">
        <v>721</v>
      </c>
      <c t="n" s="6" r="B10">
        <v>876790</v>
      </c>
      <c t="n" s="6" r="C10">
        <v>920267</v>
      </c>
    </row>
    <row spans="1:3" r="11">
      <c t="s" s="4" r="A11">
        <v>724</v>
      </c>
    </row>
    <row spans="1:3" r="12">
      <c t="s" s="3" r="A12">
        <v>720</v>
      </c>
    </row>
    <row spans="1:3" r="13">
      <c t="s" s="4" r="A13">
        <v>721</v>
      </c>
      <c t="n" s="7" r="B13">
        <v>131845</v>
      </c>
      <c t="n" s="7" r="C13">
        <v>2711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32</v>
      </c>
    </row>
    <row spans="1:3" r="3">
      <c t="s" s="3" r="A3">
        <v>130</v>
      </c>
    </row>
    <row spans="1:3" r="4">
      <c t="s" s="4" r="A4">
        <v>122</v>
      </c>
      <c t="n" s="7" r="B4">
        <v>-12175979</v>
      </c>
      <c t="n" s="7" r="C4">
        <v>-11881137</v>
      </c>
    </row>
    <row spans="1:3" r="5">
      <c t="s" s="3" r="A5">
        <v>131</v>
      </c>
    </row>
    <row spans="1:3" r="6">
      <c t="s" s="4" r="A6">
        <v>86</v>
      </c>
      <c t="n" s="6" r="B6">
        <v>706496</v>
      </c>
      <c t="n" s="6" r="C6">
        <v>490641</v>
      </c>
    </row>
    <row spans="1:3" r="7">
      <c t="s" s="4" r="A7">
        <v>121</v>
      </c>
      <c t="n" s="6" r="B7">
        <v>2038830</v>
      </c>
      <c t="n" s="6" r="C7">
        <v>4022283</v>
      </c>
    </row>
    <row spans="1:3" r="8">
      <c t="s" s="4" r="A8">
        <v>132</v>
      </c>
      <c t="n" s="6" r="C8">
        <v>2994540</v>
      </c>
    </row>
    <row spans="1:3" r="9">
      <c t="s" s="4" r="A9">
        <v>133</v>
      </c>
      <c t="n" s="6" r="B9">
        <v>5520</v>
      </c>
    </row>
    <row spans="1:3" r="10">
      <c t="s" s="4" r="A10">
        <v>134</v>
      </c>
      <c t="n" s="6" r="C10">
        <v>980842</v>
      </c>
    </row>
    <row spans="1:3" r="11">
      <c t="s" s="4" r="A11">
        <v>115</v>
      </c>
      <c t="n" s="6" r="B11">
        <v>78130</v>
      </c>
      <c t="n" s="6" r="C11">
        <v>136281</v>
      </c>
    </row>
    <row spans="1:3" r="12">
      <c t="s" s="4" r="A12">
        <v>135</v>
      </c>
      <c t="n" s="6" r="B12">
        <v>10000</v>
      </c>
    </row>
    <row spans="1:3" r="13">
      <c t="s" s="4" r="A13">
        <v>136</v>
      </c>
      <c t="n" s="6" r="B13">
        <v>116825</v>
      </c>
      <c t="n" s="6" r="C13">
        <v>34996</v>
      </c>
    </row>
    <row spans="1:3" r="14">
      <c t="s" s="3" r="A14">
        <v>137</v>
      </c>
    </row>
    <row spans="1:3" r="15">
      <c t="s" s="4" r="A15">
        <v>138</v>
      </c>
      <c t="n" s="6" r="B15">
        <v>-2597203</v>
      </c>
      <c t="n" s="6" r="C15">
        <v>-4635445</v>
      </c>
    </row>
    <row spans="1:3" r="16">
      <c t="s" s="4" r="A16">
        <v>139</v>
      </c>
      <c t="n" s="6" r="B16">
        <v>16209</v>
      </c>
      <c t="n" s="6" r="C16">
        <v>-78587</v>
      </c>
    </row>
    <row spans="1:3" r="17">
      <c t="s" s="4" r="A17">
        <v>36</v>
      </c>
      <c t="n" s="6" r="B17">
        <v>-297759</v>
      </c>
      <c t="n" s="6" r="C17">
        <v>30000</v>
      </c>
    </row>
    <row spans="1:3" r="18">
      <c t="s" s="4" r="A18">
        <v>48</v>
      </c>
      <c t="n" s="6" r="B18">
        <v>-253333</v>
      </c>
      <c t="n" s="6" r="C18">
        <v>1241052</v>
      </c>
    </row>
    <row spans="1:3" r="19">
      <c t="s" s="4" r="A19">
        <v>49</v>
      </c>
      <c t="n" s="6" r="B19">
        <v>2455537</v>
      </c>
      <c t="n" s="6" r="C19">
        <v>-301312</v>
      </c>
    </row>
    <row spans="1:3" r="20">
      <c t="s" s="4" r="A20">
        <v>140</v>
      </c>
      <c t="n" s="6" r="B20">
        <v>-9896727</v>
      </c>
      <c t="n" s="6" r="C20">
        <v>-6965846</v>
      </c>
    </row>
    <row spans="1:3" r="21">
      <c t="s" s="3" r="A21">
        <v>141</v>
      </c>
    </row>
    <row spans="1:3" r="22">
      <c t="s" s="4" r="A22">
        <v>142</v>
      </c>
      <c t="n" s="6" r="B22">
        <v>5500</v>
      </c>
    </row>
    <row spans="1:3" r="23">
      <c t="s" s="4" r="A23">
        <v>143</v>
      </c>
      <c t="n" s="6" r="C23">
        <v>-1500000</v>
      </c>
    </row>
    <row spans="1:3" r="24">
      <c t="s" s="4" r="A24">
        <v>144</v>
      </c>
      <c t="n" s="6" r="B24">
        <v>-112403</v>
      </c>
      <c t="n" s="6" r="C24">
        <v>-286953</v>
      </c>
    </row>
    <row spans="1:3" r="25">
      <c t="s" s="4" r="A25">
        <v>145</v>
      </c>
      <c t="n" s="6" r="B25">
        <v>-672859</v>
      </c>
      <c t="n" s="6" r="C25">
        <v>-351615</v>
      </c>
    </row>
    <row spans="1:3" r="26">
      <c t="s" s="4" r="A26">
        <v>146</v>
      </c>
      <c t="n" s="6" r="B26">
        <v>-779762</v>
      </c>
      <c t="n" s="6" r="C26">
        <v>-2138568</v>
      </c>
    </row>
    <row spans="1:3" r="27">
      <c t="s" s="3" r="A27">
        <v>147</v>
      </c>
    </row>
    <row spans="1:3" r="28">
      <c t="s" s="4" r="A28">
        <v>148</v>
      </c>
      <c t="n" s="6" r="B28">
        <v>7853155</v>
      </c>
      <c t="n" s="6" r="C28">
        <v>19114418</v>
      </c>
    </row>
    <row spans="1:3" r="29">
      <c t="s" s="4" r="A29">
        <v>149</v>
      </c>
      <c t="n" s="6" r="B29">
        <v>4410</v>
      </c>
    </row>
    <row spans="1:3" r="30">
      <c t="s" s="4" r="A30">
        <v>43</v>
      </c>
      <c t="n" s="6" r="B30">
        <v>-13986</v>
      </c>
    </row>
    <row spans="1:3" r="31">
      <c t="s" s="4" r="A31">
        <v>150</v>
      </c>
      <c t="n" s="6" r="C31">
        <v>-4090952</v>
      </c>
    </row>
    <row spans="1:3" r="32">
      <c t="s" s="4" r="A32">
        <v>151</v>
      </c>
      <c t="n" s="6" r="B32">
        <v>7843579</v>
      </c>
      <c t="n" s="6" r="C32">
        <v>15023466</v>
      </c>
    </row>
    <row spans="1:3" r="33">
      <c t="s" s="4" r="A33">
        <v>152</v>
      </c>
      <c t="n" s="6" r="B33">
        <v>-2832910</v>
      </c>
      <c t="n" s="6" r="C33">
        <v>5919052</v>
      </c>
    </row>
    <row spans="1:3" r="34">
      <c t="s" s="4" r="A34">
        <v>153</v>
      </c>
      <c t="n" s="6" r="B34">
        <v>7312184</v>
      </c>
      <c t="n" s="6" r="C34">
        <v>1393132</v>
      </c>
    </row>
    <row spans="1:3" r="35">
      <c t="s" s="4" r="A35">
        <v>154</v>
      </c>
      <c t="n" s="6" r="B35">
        <v>4479274</v>
      </c>
      <c t="n" s="6" r="C35">
        <v>7312184</v>
      </c>
    </row>
    <row spans="1:3" r="36">
      <c t="s" s="3" r="A36">
        <v>155</v>
      </c>
    </row>
    <row spans="1:3" r="37">
      <c t="s" s="4" r="A37">
        <v>156</v>
      </c>
      <c t="s" s="4" r="B37">
        <v>55</v>
      </c>
      <c t="s" s="4" r="C37">
        <v>55</v>
      </c>
    </row>
    <row spans="1:3" r="38">
      <c t="s" s="4" r="A38">
        <v>157</v>
      </c>
      <c t="s" s="4" r="B38">
        <v>55</v>
      </c>
      <c t="s" s="4" r="C38">
        <v>55</v>
      </c>
    </row>
    <row spans="1:3" r="39">
      <c t="s" s="3" r="A39">
        <v>158</v>
      </c>
    </row>
    <row spans="1:3" r="40">
      <c t="s" s="4" r="A40">
        <v>159</v>
      </c>
      <c t="n" s="6" r="C40">
        <v>1843750</v>
      </c>
    </row>
    <row spans="1:3" r="41">
      <c t="s" s="4" r="A41">
        <v>160</v>
      </c>
      <c t="n" s="6" r="B41">
        <v>10767</v>
      </c>
      <c t="n" s="6" r="C41">
        <v>1500</v>
      </c>
    </row>
    <row spans="1:3" r="42">
      <c t="s" s="4" r="A42">
        <v>161</v>
      </c>
      <c t="n" s="6" r="C42">
        <v>11845</v>
      </c>
    </row>
    <row spans="1:3" r="43">
      <c t="s" s="4" r="A43">
        <v>162</v>
      </c>
      <c t="n" s="7" r="B43">
        <v>49</v>
      </c>
      <c t="n" s="6" r="C43">
        <v>4</v>
      </c>
    </row>
    <row spans="1:3" r="44">
      <c t="s" s="4" r="A44">
        <v>163</v>
      </c>
      <c t="n" s="7" r="C44">
        <v>181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 OF CASH </vt:lpstr>
      <vt:lpstr>LIQUIDITY AND MANAGEMENT'S PLAN</vt:lpstr>
      <vt:lpstr>SUMMARY OF ACCOUNTING POLICIES</vt:lpstr>
      <vt:lpstr>ASSET PURCHASE AGREEMENT</vt:lpstr>
      <vt:lpstr>INVENTORIES</vt:lpstr>
      <vt:lpstr>INTANGIBLE ASSETS</vt:lpstr>
      <vt:lpstr>ACCOUNTS PAYABLE AND ACCRUED LI</vt:lpstr>
      <vt:lpstr>PROMISSORY NOTES PAYABLE</vt:lpstr>
      <vt:lpstr>WARRANT LIABILITY</vt:lpstr>
      <vt:lpstr>RELATED PARTY TRANSACTIONS</vt:lpstr>
      <vt:lpstr>CAPITAL STOCK</vt:lpstr>
      <vt:lpstr>STOCK OPTIONS AND WARRANTS</vt:lpstr>
      <vt:lpstr>INCOME TAXES</vt:lpstr>
      <vt:lpstr>COMMITMENTS AND CONTINGENCIES</vt:lpstr>
      <vt:lpstr>FAIR VALUE</vt:lpstr>
      <vt:lpstr>GEOGRAPHIC AREA INFORMATION</vt:lpstr>
      <vt:lpstr>SUMMARY OF ACCOUNTING POLICIES </vt:lpstr>
      <vt:lpstr>SUMMARY OF ACCOUNTING POLICIE24</vt:lpstr>
      <vt:lpstr>ASSET PURCHASE AGREEMENT (Table</vt:lpstr>
      <vt:lpstr>INVENTORIES (Tables)</vt:lpstr>
      <vt:lpstr>INTANGIBLE ASSETS (Tables)</vt:lpstr>
      <vt:lpstr>ACCOUNTS PAYABLE AND ACCRUED 28</vt:lpstr>
      <vt:lpstr>STOCK OPTIONS AND WARRANTS (Tab</vt:lpstr>
      <vt:lpstr>INCOME TAXES (Tables)</vt:lpstr>
      <vt:lpstr>COMMITMENTS AND CONTINGENCIES (</vt:lpstr>
      <vt:lpstr>FAIR VALUE (Tables)</vt:lpstr>
      <vt:lpstr>GEOGRAPHIC AREA INFORMATION (Ta</vt:lpstr>
      <vt:lpstr>LIQUIDITY AND MANAGEMENT'S PL34</vt:lpstr>
      <vt:lpstr>SUMMARY OF ACCOUNTING POLICIE35</vt:lpstr>
      <vt:lpstr>SUMMARY OF ACCOUNTING POLICIE36</vt:lpstr>
      <vt:lpstr>SUMMARY OF ACCOUNTING POLICIE37</vt:lpstr>
      <vt:lpstr>SUMMARY OF ACCOUNTING POLICIE38</vt:lpstr>
      <vt:lpstr>ASSET PURCHASE AGREEMENT (Detai</vt:lpstr>
      <vt:lpstr>ASSET PURCHASE AGREEMENT (Det40</vt:lpstr>
      <vt:lpstr>INVENTORIES (Details)</vt:lpstr>
      <vt:lpstr>INTANGIBLE ASSETS - Summary of </vt:lpstr>
      <vt:lpstr>INTANGIBLE ASSETS - Summary o43</vt:lpstr>
      <vt:lpstr>INTANGIBLE ASSETS - Estimated a</vt:lpstr>
      <vt:lpstr>INTANGIBLE ASSETS (Detail Textu</vt:lpstr>
      <vt:lpstr>ACCOUNTS PAYABLE AND ACCRUED 46</vt:lpstr>
      <vt:lpstr>PROMISSORY NOTES PAYABLE (Detai</vt:lpstr>
      <vt:lpstr>WARRANT LIABILITY (Detail Textu</vt:lpstr>
      <vt:lpstr>RELATED PARTY TRANSACTIONS (Det</vt:lpstr>
      <vt:lpstr>CAPITAL STOCK (Detail Textual)</vt:lpstr>
      <vt:lpstr>CAPITAL STOCK (Detail Textuals </vt:lpstr>
      <vt:lpstr>CAPITAL STOCK (Detail Textual52</vt:lpstr>
      <vt:lpstr>STOCK OPTIONS AND WARRANTS - Tr</vt:lpstr>
      <vt:lpstr>STOCK OPTIONS AND WARRANTS - Ch</vt:lpstr>
      <vt:lpstr>STOCK OPTIONS AND WARRANTS - 55</vt:lpstr>
      <vt:lpstr>STOCK OPTIONS AND WARRANTS - Su</vt:lpstr>
      <vt:lpstr>STOCK OPTIONS AND WARRANTS - Em</vt:lpstr>
      <vt:lpstr>STOCK OPTIONS AND WARRANTS - 58</vt:lpstr>
      <vt:lpstr>INCOME TAXES - Provision (Benef</vt:lpstr>
      <vt:lpstr>INCOME TAXES - Provision for in</vt:lpstr>
      <vt:lpstr>INCOME TAXES  (Parentheticals) </vt:lpstr>
      <vt:lpstr>INCOME TAXES - Components of de</vt:lpstr>
      <vt:lpstr>INCOME TAXES (Detail Textuals)</vt:lpstr>
      <vt:lpstr>COMMITMENTS AND CONTINGENCIES -</vt:lpstr>
      <vt:lpstr>COMMITMENTS AND CONTINGENCIES65</vt:lpstr>
      <vt:lpstr>COMMITMENTS AND CONTINGENCIES66</vt:lpstr>
      <vt:lpstr>FAIR VALUE - Activity of Level </vt:lpstr>
      <vt:lpstr>GEOGRAPHIC AREA INFORM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02:24Z</dcterms:created>
  <dcterms:modified xmlns:dcterms="http://purl.org/dc/terms/" xmlns:xsi="http://www.w3.org/2001/XMLSchema-instance" xsi:type="dcterms:W3CDTF">2016-12-06T16:02:24Z</dcterms:modified>
  <dc:title xmlns:dc="http://purl.org/dc/elements/1.1/">Untitled</dc:title>
  <dc:description xmlns:dc="http://purl.org/dc/elements/1.1/"/>
  <dc:subject xmlns:dc="http://purl.org/dc/elements/1.1/"/>
  <cp:keywords/>
  <cp:category/>
</cp:coreProperties>
</file>